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inancial Instruments" sheetId="11" state="visible" r:id="rId11"/>
    <sheet xmlns:r="http://schemas.openxmlformats.org/officeDocument/2006/relationships" name="Available-for-Sale Securities" sheetId="12" state="visible" r:id="rId12"/>
    <sheet xmlns:r="http://schemas.openxmlformats.org/officeDocument/2006/relationships" name="Restricted Cash"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Commitments"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Stock Incentive Plans" sheetId="20" state="visible" r:id="rId20"/>
    <sheet xmlns:r="http://schemas.openxmlformats.org/officeDocument/2006/relationships" name="Income Taxes" sheetId="21" state="visible" r:id="rId21"/>
    <sheet xmlns:r="http://schemas.openxmlformats.org/officeDocument/2006/relationships" name="Defined Contribution Benefit Pl" sheetId="22" state="visible" r:id="rId22"/>
    <sheet xmlns:r="http://schemas.openxmlformats.org/officeDocument/2006/relationships" name="Quarterly Financial Informa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inancial Instruments (Tables)" sheetId="26" state="visible" r:id="rId26"/>
    <sheet xmlns:r="http://schemas.openxmlformats.org/officeDocument/2006/relationships" name="Available-for-Sale Securities ("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Notes Payable (Tables)" sheetId="30" state="visible" r:id="rId30"/>
    <sheet xmlns:r="http://schemas.openxmlformats.org/officeDocument/2006/relationships" name="Commitments (Tables)" sheetId="31" state="visible" r:id="rId31"/>
    <sheet xmlns:r="http://schemas.openxmlformats.org/officeDocument/2006/relationships" name="Common Stock (Tables)" sheetId="32" state="visible" r:id="rId32"/>
    <sheet xmlns:r="http://schemas.openxmlformats.org/officeDocument/2006/relationships" name="Stock Incentive Plans (Tables)" sheetId="33" state="visible" r:id="rId33"/>
    <sheet xmlns:r="http://schemas.openxmlformats.org/officeDocument/2006/relationships" name="Income Taxes (Tables)" sheetId="34" state="visible" r:id="rId34"/>
    <sheet xmlns:r="http://schemas.openxmlformats.org/officeDocument/2006/relationships" name="Quarterly Financial Informati35" sheetId="35" state="visible" r:id="rId35"/>
    <sheet xmlns:r="http://schemas.openxmlformats.org/officeDocument/2006/relationships" name="Organization and Operations - L" sheetId="36" state="visible" r:id="rId36"/>
    <sheet xmlns:r="http://schemas.openxmlformats.org/officeDocument/2006/relationships" name="Organization and Operations - A" sheetId="37" state="visible" r:id="rId37"/>
    <sheet xmlns:r="http://schemas.openxmlformats.org/officeDocument/2006/relationships" name="Organization and Operations - R"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inancial Instruments (Details)" sheetId="44" state="visible" r:id="rId44"/>
    <sheet xmlns:r="http://schemas.openxmlformats.org/officeDocument/2006/relationships" name="Available-for-Sale Securities45" sheetId="45" state="visible" r:id="rId45"/>
    <sheet xmlns:r="http://schemas.openxmlformats.org/officeDocument/2006/relationships" name="Restricted Cash (Details)" sheetId="46" state="visible" r:id="rId46"/>
    <sheet xmlns:r="http://schemas.openxmlformats.org/officeDocument/2006/relationships" name="Property and Equipment (Details" sheetId="47" state="visible" r:id="rId47"/>
    <sheet xmlns:r="http://schemas.openxmlformats.org/officeDocument/2006/relationships" name="Accrued Expenses (Details)" sheetId="48" state="visible" r:id="rId48"/>
    <sheet xmlns:r="http://schemas.openxmlformats.org/officeDocument/2006/relationships" name="Notes Payable - Lines of Credit" sheetId="49" state="visible" r:id="rId49"/>
    <sheet xmlns:r="http://schemas.openxmlformats.org/officeDocument/2006/relationships" name="Notes Payable - Maturities of L" sheetId="50" state="visible" r:id="rId50"/>
    <sheet xmlns:r="http://schemas.openxmlformats.org/officeDocument/2006/relationships" name="Commitments (Details)" sheetId="51" state="visible" r:id="rId51"/>
    <sheet xmlns:r="http://schemas.openxmlformats.org/officeDocument/2006/relationships" name="Convertible Preferred Stock (De" sheetId="52" state="visible" r:id="rId52"/>
    <sheet xmlns:r="http://schemas.openxmlformats.org/officeDocument/2006/relationships" name="Common Stock (Details)" sheetId="53" state="visible" r:id="rId53"/>
    <sheet xmlns:r="http://schemas.openxmlformats.org/officeDocument/2006/relationships" name="Stock Incentive Plans - Plan In" sheetId="54" state="visible" r:id="rId54"/>
    <sheet xmlns:r="http://schemas.openxmlformats.org/officeDocument/2006/relationships" name="Stock Incentive Plans - Stock O" sheetId="55" state="visible" r:id="rId55"/>
    <sheet xmlns:r="http://schemas.openxmlformats.org/officeDocument/2006/relationships" name="Stock Incentive Plans - Employe" sheetId="56" state="visible" r:id="rId56"/>
    <sheet xmlns:r="http://schemas.openxmlformats.org/officeDocument/2006/relationships" name="Income Taxes - Effective Tax Ra" sheetId="57" state="visible" r:id="rId57"/>
    <sheet xmlns:r="http://schemas.openxmlformats.org/officeDocument/2006/relationships" name="Quarterly Financial Informati58" sheetId="58" state="visible" r:id="rId58"/>
  </sheets>
  <definedNames/>
  <calcPr calcId="124519" fullCalcOnLoad="1"/>
</workbook>
</file>

<file path=xl/sharedStrings.xml><?xml version="1.0" encoding="utf-8"?>
<sst xmlns="http://schemas.openxmlformats.org/spreadsheetml/2006/main" uniqueCount="556">
  <si>
    <t>Document and Entity Information - USD ($)</t>
  </si>
  <si>
    <t>12 Months Ended</t>
  </si>
  <si>
    <t>Dec. 31, 2016</t>
  </si>
  <si>
    <t>Mar. 08, 2017</t>
  </si>
  <si>
    <t>Jun. 30, 2016</t>
  </si>
  <si>
    <t>Document and Entity Information</t>
  </si>
  <si>
    <t>Entity Registrant Name</t>
  </si>
  <si>
    <t>CATABASIS PHARMACEUTICAL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vailable-for-sale securities</t>
  </si>
  <si>
    <t>Prepaid expenses and other current assets</t>
  </si>
  <si>
    <t>Total current assets</t>
  </si>
  <si>
    <t>Property and equipment, net</t>
  </si>
  <si>
    <t>Restricted cash</t>
  </si>
  <si>
    <t>Total assets</t>
  </si>
  <si>
    <t>Current liabilities:</t>
  </si>
  <si>
    <t>Accounts payable</t>
  </si>
  <si>
    <t>Accrued expenses</t>
  </si>
  <si>
    <t>Current portion of notes payable, net of discount</t>
  </si>
  <si>
    <t>Total current liabilities</t>
  </si>
  <si>
    <t>Deferred rent, net of current portion</t>
  </si>
  <si>
    <t>Notes payable, net of current portion and discount</t>
  </si>
  <si>
    <t>Other liability</t>
  </si>
  <si>
    <t>Total liabilities</t>
  </si>
  <si>
    <t>Commitments (Note 9)</t>
  </si>
  <si>
    <t xml:space="preserve"> </t>
  </si>
  <si>
    <t>Stockholders' equity:</t>
  </si>
  <si>
    <t>Preferred stock, $0.001 par value per share, 5,000,000 shares authorized and no shares issued and outstanding</t>
  </si>
  <si>
    <t>Common stock, $0.001 par value per share, 150,000,000 shares authorized; 18,817,572 and 15,313,297 shares issued and outstanding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Dec. 31, 2014</t>
  </si>
  <si>
    <t>Operating expenses:</t>
  </si>
  <si>
    <t>Research and development</t>
  </si>
  <si>
    <t>General and administrative</t>
  </si>
  <si>
    <t>Total operating expenses</t>
  </si>
  <si>
    <t>Loss from operations</t>
  </si>
  <si>
    <t>Other (expense) income:</t>
  </si>
  <si>
    <t>Interest expense</t>
  </si>
  <si>
    <t>Interest and investment income</t>
  </si>
  <si>
    <t>Other income, net</t>
  </si>
  <si>
    <t>Total other expense, net</t>
  </si>
  <si>
    <t>Net loss</t>
  </si>
  <si>
    <t>Net loss per share - basic and diluted (in dollars per share)</t>
  </si>
  <si>
    <t>Weighted-average common shares outstanding used in net loss per share - basic and diluted (in shares)</t>
  </si>
  <si>
    <t>Consolidated Statements Comprehensive Loss - USD ($) $ in Thousands</t>
  </si>
  <si>
    <t>Consolidated Statements Comprehensive Loss</t>
  </si>
  <si>
    <t>Net Loss</t>
  </si>
  <si>
    <t>Other comprehensive loss:</t>
  </si>
  <si>
    <t>Unrealized loss on available-for-sale securities</t>
  </si>
  <si>
    <t>Total other comprehensive loss:</t>
  </si>
  <si>
    <t>Comprehensive loss</t>
  </si>
  <si>
    <t>Consolidated Statements of Convertible Preferred Stock and Stockholders' Equity (Deficit) - USD ($) $ in Thousands</t>
  </si>
  <si>
    <t>Series A Convertible Preferred Stock</t>
  </si>
  <si>
    <t>Series B Convertible Preferred Stock</t>
  </si>
  <si>
    <t>Common Stock</t>
  </si>
  <si>
    <t>Additional Paid-in Capital</t>
  </si>
  <si>
    <t>Accumulated Deficit</t>
  </si>
  <si>
    <t>Accumulated Other Comprehensive Loss</t>
  </si>
  <si>
    <t>Total</t>
  </si>
  <si>
    <t>Balance at Dec. 31, 2013</t>
  </si>
  <si>
    <t>Balance (in shares) at Dec. 31, 2013</t>
  </si>
  <si>
    <t>Balance at Dec. 31, 2014</t>
  </si>
  <si>
    <t>Balance (in shares) at Dec. 31, 2014</t>
  </si>
  <si>
    <t>Increase (Decrease) in Stockholders' Equity (Deficit)</t>
  </si>
  <si>
    <t>Proceeds from exercises of common stock options</t>
  </si>
  <si>
    <t>Proceeds from exercises of common stock options (in shares)</t>
  </si>
  <si>
    <t>Stock-based compensation expense</t>
  </si>
  <si>
    <t>Increase (decrease) in Convertible Preferred Stock</t>
  </si>
  <si>
    <t>Issuance of series B convertible preferred stock, net of issuance cost of $0.1 million</t>
  </si>
  <si>
    <t>Issuance of series B convertible preferred stock, net of issuance cost of $0.1 million (in shares)</t>
  </si>
  <si>
    <t>Conversion of convertible preferred stock into common stock</t>
  </si>
  <si>
    <t>Conversion of convertible preferred stock into common stock (in shares)</t>
  </si>
  <si>
    <t>Issuance of common stock from initial public offering/for registered direct and at-the-market offerings, net of issuance costs of $1.1 million and $7.3 million for the years 2016 and 2015 respectively</t>
  </si>
  <si>
    <t>Issuance of common stock from initial public offering/for registered direct and at-the-market offerings, net of issuance costs of $1.1 million and $7.3 million for the years 2016 and 2015 respectively (in shares)</t>
  </si>
  <si>
    <t>Conversion of series B preferred stock warrants into warrants for the purchase of common stock</t>
  </si>
  <si>
    <t>Balance at Dec. 31, 2015</t>
  </si>
  <si>
    <t>Balance (in shares) at Dec. 31, 2015</t>
  </si>
  <si>
    <t>Proceeds from exercises of common stock options and warrants</t>
  </si>
  <si>
    <t>Proceeds from exercises of common stock options and warrants (in shares)</t>
  </si>
  <si>
    <t>Unrealized losses on short-term investments</t>
  </si>
  <si>
    <t>Balance at Dec. 31, 2016</t>
  </si>
  <si>
    <t>Balance (in shares) at Dec. 31, 2016</t>
  </si>
  <si>
    <t>Consolidated Statements of Convertible Preferred Stock and Stockholders' Equity (Deficit) (Parenthetical) - USD ($) $ in Millions</t>
  </si>
  <si>
    <t>Stock issuance costs</t>
  </si>
  <si>
    <t>Initial public offering</t>
  </si>
  <si>
    <t>Consolidated Statements of Cash Flows - USD ($) $ in Thousands</t>
  </si>
  <si>
    <t>Operating activities</t>
  </si>
  <si>
    <t>Reconciliation of net loss to net cash used in operating activities:</t>
  </si>
  <si>
    <t>Depreciation and amortization</t>
  </si>
  <si>
    <t>Accretion of discount/premium on investment securities</t>
  </si>
  <si>
    <t>Non-cash interest expense</t>
  </si>
  <si>
    <t>Gain on the sale of fixed assets</t>
  </si>
  <si>
    <t>Changes in assets and liabilities:</t>
  </si>
  <si>
    <t>Other assets</t>
  </si>
  <si>
    <t>Deferred rent</t>
  </si>
  <si>
    <t>Net cash used in operating activities</t>
  </si>
  <si>
    <t>Investing activities</t>
  </si>
  <si>
    <t>Purchases of available-for-sale securities</t>
  </si>
  <si>
    <t>Sales and maturities of available-for-sale securities</t>
  </si>
  <si>
    <t>Purchases of property and equipment</t>
  </si>
  <si>
    <t>Sale of property and equipment</t>
  </si>
  <si>
    <t>Net cash used in investing activities</t>
  </si>
  <si>
    <t>Financing activities</t>
  </si>
  <si>
    <t>Proceeds from initial public offering, net of issuance costs</t>
  </si>
  <si>
    <t>Proceeds from issuance of preferred stock, net of issuance costs</t>
  </si>
  <si>
    <t>Proceeds from registered direct offering, net of issuance costs</t>
  </si>
  <si>
    <t>Proceeds from at-the-market offering, net of issuance costs</t>
  </si>
  <si>
    <t>Proceeds from exercise of common stock options and warrants</t>
  </si>
  <si>
    <t>Proceeds from borrowing</t>
  </si>
  <si>
    <t>Payments on borrowing</t>
  </si>
  <si>
    <t>Debt issuance cost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Non-cash financing activities</t>
  </si>
  <si>
    <t>Warrants for the purchase of series B preferred stock issued in conjunction with credit facility</t>
  </si>
  <si>
    <t>Initial public offering costs in accounts payable and accrued liabilities</t>
  </si>
  <si>
    <t>Reclassification of deferred IPO costs from non-current assets to additional paid-in capital</t>
  </si>
  <si>
    <t>Reclassification of warrant liability to additional paid-in capital</t>
  </si>
  <si>
    <t>Organization and Operations</t>
  </si>
  <si>
    <t>1. Organization and Operations
The Company
Catabasis Pharmaceuticals, Inc. (the "Company") is a clinical-stage biopharmaceutical company focused on the discovery, development and commercialization of novel therapeutics based on the Company's proprietary Safely Metabolized And Rationally Targeted, or SMART, linker drug discovery platform. The Company's SMART linker technology platform enables the Company to engineer product candidates that can simultaneously modulate multiple targets in a disease. The Company's proprietary product candidates impact pathways that are central to diseases where efficacy may be optimized by a multiple target approach. The Company's primary focus is on treatments for rare diseases. The Company has applied its SMART linker drug discovery platform to build an internal pipeline of product candidates for rare diseases and plans to pursue partnerships to develop additional product candidates. The Company was incorporated in the State of Delaware on June 26, 2008.
Liquidity
In June 2015, the Company completed its initial public offering (the "IPO"). All of the shares issued and sold in the IPO were registered pursuant to a registration statement on Form S-1, as amended. An aggregate of 5,750,000 shares of common stock ("Common Stock") registered pursuant to the registration statement were sold at a price to the public of $12.00 per share (including 750,000 shares of Common Stock sold pursuant to the exercise of an overallotment option granted to the Company's underwriters in connection with the IPO). Net proceeds of the IPO were $61.7 million, after deducting underwriting discounts, commissions and offering-related expenses payable by the Company of approximately $7.3 million. In connection with the IPO, all shares of the Company's convertible Preferred Stock ("Preferred Stock") were automatically converted into an aggregate of 9,029,549 shares of its Common Stock and its outstanding warrants to purchase 315,688 shares of Preferred Stock were automatically converted into warrants to purchase 24,566 shares of Common Stock.
In August 2016, the Company entered into a sales agreement with Cowen and Company LLC ("Cowen"), pursuant to which the Company could issue and sell shares of Common Stock for an aggregate maximum offering amount of $10.0 million under an at-the-market ("ATM") offering program. Cowen is not required to sell any specific amount, but acts as the Company's sales agent using commercially reasonable efforts that are consistent with Cowen's normal trading and sales practices. Shares sold pursuant to the sales agreement have been sold pursuant to a shelf registration statement, which became effective on July 19, 2016 (the "Shelf Registration Statement"). The Company pays Cowen 3% of the gross proceeds from any Common Stock sold through the sales agreement.
During the year ended December 31, 2016, the Company sold an aggregate of 368,015 shares of Common Stock pursuant to the ATM offering program, at an average price of $4.35 per share, for gross proceeds of $1.6 million, resulting in net proceeds of $1.4 million after deducting sales commissions and offering expenses. As of December 31, 2016, $8.4 million of common stock remained available under the ATM offering program.
In September 2016, the Company closed an underwritten registered direct offering, in which it sold 2,875,000 shares of Common Stock (including 375,000 shares of Common Stock sold pursuant to the exercise of an option by the underwriter to purchase additional shares) at an offering price of $4.00 per share. The shares sold in the offering were sold pursuant to the Shelf Registration Statement. The Company received aggregate gross proceeds from the offering of $11.5 million, resulting in net proceeds of $10.6 million after deducting underwriting discounts and commissions and offering expenses.
As of December 31, 2016, the Company had an accumulated deficit of $144.1 million. The Company has been primarily involved with research and development activities and has incurred operating losses and negative cash flows from operations since its inception.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anticipates that it will continue to incur significant operating losses for the next several years as it continues to develop its product candidates. The Company adopted Accounting Standards Update ("ASU") No. 2014-15, Presentation of Financial Statements—Going Concern: Disclosure of Uncertainties about an Entity's Ability to Continue as a Going Concern ("ASU 2014-15") in connection with the issuance if its consolidated financial statements for the year ended December 31, 2016. The Company's current operating plan provides for cash to fund operations through March 31, 2018, assuming no unscheduled repayment of indebtedness prior to such date. As the lender has the ability to call the debt prior to the maturity date, that could affect the Company's ability to continue as a going concern for a period of one year from the date of issuance of the financial statements. The Company believes that the condition is mitigated by management's plans which include the ability to reduce or delay expenditures including expenditures for employee incentive compensation and direct program expenses.
The Company will require substantial additional capital to fund operations. The Company has not generated any product revenues and has financed its operations primarily through public offerings and private placements of its equity securities.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Basis of Presentation and Principles of Consolidation
The accompanying consolidated financial statements include the accounts of the Company and its wholly-owned subsidiary, Catabasis Securities Corporation.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
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Prior to completion of its IPO, the Company utilized significant estimates and assumptions in determining the fair value of its Common Stock. The board of directors determined the estimated fair value of the Common Stock based on a number of objective and subjective factors. Such factors included the external market conditions affecting the biotechnology industry sector, the prices at which the Company sold shares of Preferred Stock, the achievement of research and development milestones, the superior rights and preferences of securities senior to the Common Stock at the time and the likelihood of achieving a liquidity event, such as an initial public offering or sale of the Company.
The Company utilized various valuation methodologies in accordance with the framework of the American Institute of Certified Public Accountants ("AICPA"), Audit and Accounting Practice Aid Series: Valuation of Privately Held Company Equity Securities Issued as Compensation ("AICPA Practice Aid"), to estimate the fair value of its Common Stock.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d estimates and assumptions that required the Company's judgment. Significant changes to the key assumptions used in the valuations could result in different fair values of Common Stock at each valuation date.
The Company utilizes certain estimates to record expenses relating to research and development contracts. These contract estimates, which are primarily related to the length of service of each contract, are determined by the Company based on input from internal project management, as well as from third-party service providers.
Off-Balance Sheet Risk and Concentrations of Credit Risk
The Company has no off-balance sheet risk, such as foreign exchange contracts, option contracts or other foreign hedging arrangements. Financial instruments that subject the Company to credit risk primarily consist of cash and cash equival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Cash and Cash Equivalents
The Company considers highly liquid investments with a maturity of three months or less when purchased to be cash equivalents. Cash equivalents, which consist primarily of money market funds backed by U.S. government securities, are stated at fair value. Cash and cash equivalents consist of the following (in thousands):
December 31,
2016
2015
Cash
$
$
Money market fund
​
​
​
​
​
​
​
​
Total
$
$
​
​
​
​
​
​
​
​
​
​
​
​
​
​
​
​
Available-for-Sale Investments
The Company classifies all short-term investments with a remaining maturity of greater than three months at the time of purchase as available-for-sale. Available-for-sale securitie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arrying amounts reflected in the balance sheets for cash equivalents, restricted cash, prepaid expenses and other current assets, accounts payable and accrued expenses approximate their fair values at December 31, 2016 and 2015, due to their short-term nature. There have been no changes to the valuation methods during the years ended December 31, 2016 and 2015. The Company evaluates transfers between levels at the end of each reporting period. There were no transfers of assets or liabilities between levels during the year ended December 31, 2016 and 2015. At December 31, 2016, the carrying value of the Company's debt approximated fair value, which was determined using Level 3 inputs, including a quoted interest rate.
The Company's investment portfolio includes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 party pricing services by obtaining market values from other pricing sources and analyzing pricing data in certain instances. The Company determines the fair value of available-for-sale securities (Note 3) using Level 2 inputs.
Deferred Financing Costs
Deferred financing costs include costs directly attributable to the Company's offerings of its equity securities and its debt financings. Costs attributable to equity offerings are charged against the proceeds of the offering once the offering is completed. Costs attributable to debt financings are deferred and amortized over the term of the debt using the effective interest rate method.
On April 7, 2015, the Financial Accounting Standards Board issued ASU No. 2015-03, Simplifying the Presentation of Debt Issuance Costs ("ASU 2015-03"). ASU 2015-03 requires debt issuance costs to be presented in an entity's balance sheet as a direct deduction from the associated debt liability. The standard is retrospectively effective for annual reporting periods beginning after December 15, 2015.
The Company adopted the standard in the three months ended March 31, 2016, which resulted in a balance sheet reclassification of issuance costs in connection with its notes payable of approximately $32 thousand recorded in prepaid expenses and other current assets and approximately $22 thousand recorded in other assets to a reduction in current portion of notes payable, net of discount and in notes payable, net of current portion and discount, respectively. The Company's adoption of this standard did not have any impact on its results of operations or cash flows for the twelve months ended December 31, 2016.
Property and Equipment
Property and equipment consist of laboratory equipment, computer equipment, leasehold improvements and furniture and fixtures. Property and equipment is stated at cost and depreciated using the straight-line method over the estimated useful lives of the respective asset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16.
Research and Development Expenses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
Stock-Based Compensation
The Company accounts for its stock-based compensation awards in accordance with Accounting Standards Codification ("ASC") Topic 718, Compensation—Stock Compensation ( "ASC 718"). ASC 718 requires all share-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The Company expenses restricted stock awards based on the fair value of the award on a straight-line basis over the associated service period of the award.
Share-based payments issued to non-employees are recorded at their fair values, and are periodically revalued as the equity instruments vest and are recognized as expense over the related service period in accordance with the provisions of ASC Topic 505, Equity . For equity instruments granted to non-employees, the Company recognizes stock-based compensation expense on a straight-line basis.
During the years ended December 31, 2016, 2015 and 2014, the Company recorded stock-based compensation expense for employee and non-employee stock options and restricted stock, which was allocated as follows in the statements of operations (in thousands):
Year Ended December 31,
2016
2015
2014
Research and development
$
$
$
General and administrative
​
​
​
​
​
​
​
​
​
​
​
Total
$
$
$
​
​
​
​
​
​
​
​
​
​
​
​
​
​
​
​
​
​
​
​
​
​
No related tax benefits were recognized for the years ended December 31, 2016, 2015 and 2014.
Grant Awards
In the years ended December 31, 2016, 2015 and 2014, the Company received $376,000, $100,000 and $0, respectively, in grants from the Muscular Dystrophy Association, Friedreich's Ataxia Research Alliance and Parent Project for Muscular Dystrophy. The awards were recorded as a reduction to research and development expenses as the related expenses were incurred in the Company's statements of operations.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ive net loss per share calculation, Preferred Stock, stock options, warrants to purchase Common Stock and warrants to purchase Preferred Stock are considered to be Common Stock equivalents but a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Year Ended December 31,
2016
2015
2014
Convertible preferred stock
—
—
Stock options
Common stock warrants
Preferred stock warrants
—
—
​
​
​
​
​
​
​
​
​
​
​
​
​
​
​
​
​
​
​
​
​
​
​
​
​
​
​
​
​
​
​
​
​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ccounts for uncertain tax positions in accordance with the provisions of ASC Topic 740 , Expenses—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2015 and 2014, the Company did not have any significant uncertain tax positions.
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The Company operates in one geographic segment.
Comprehensive Loss
Comprehensive loss is defined as the change in equity of a business enterprise during a period from transactions and other events and circumstances from non-owner sources. For the year ended December 31, 2016, amounts in accumulated other comprehensive loss were comprised of unrealized gains and losses on available-for-sale securities. For the years ended December 31, 2015 and 2014, comprehensive loss was equal to net loss.
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14, the FASB issued ASU No. 2014-15, Presentation of Financial Statements—Going Concern: Disclosure of Uncertainties about an Entity's Ability to Continue as a Going Concern . ASU 2014-15 is intended to define management's responsibility to evaluate whether there is substantial doubt about an organization's ability to continue as a going concern and to provide related footnote disclosures, if required. ASU 2014-15 is effective for annual reporting periods ending after December 15, 2016, and applies to annual and interim periods thereafter. The Company adopted this standard on December 31, 2016 (Note 1).
In May 2014, the FASB issued ASU 2014-09, Revenue from Contracts with Customers (Topic 606), ("ASU 2014-09").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will become effective for us on January 1, 2018. At this time, the Company has not decided on which method it will use to adopt the new standard, nor has it determined the effects of the new guidelines on its results of operations and financial position as the Company does not currently have any arrangements that would be impacted by the new standard. As a result, the Company is continuing to evaluate the method of adoption and the impact of this standard on its consolidated financial statements.
In February 2016, the FASB issued ASU 2016-02, Leases . This standard amends the existing guidance to require lessees to present most leases on their balance sheets but recognize corresponding expenses on their statements of operations. It is effective for annual reporting periods beginning after December 15, 2018, but early adoption is permitted. The Company is currently evaluating the impact that this standard will have on its consolidated financial statements.
In March 2016, the FASB issued ASU 2016-09, Improvements to Employee Share-Based Payment Accounting . This standard amends the existing guidance in an attempt to simplify several aspects of accounting for employee share-based payment transactions. It is effective for annual reporting periods beginning after December 15, 2016, but early adoption is permitted. The Company adopted the ASU on January 1, 2017 and adopted an accounting policy to record forfeitures as they occur. The Company does not expect this standard will have a material effect on its consolidated financial statements.</t>
  </si>
  <si>
    <t>Financial Instruments</t>
  </si>
  <si>
    <t>3. Financial Instruments
The following tables present information about the Company's financial assets and liabilities that have been measured at fair value, and indicates the fair value hierarchy of the valuation inputs utilized to determine such fair value. Below is a summary of assets and liabilities measured at fair value on a recurring basis (in thousands):
As of December 31, 2016
Quoted Prices
Significant
Significant
Total
Assets:
Cash and cash equivalents:
Money market funds
$
$
—
$
—
$
Available-for-sale securities:
Corporate debt securities
—
—
U.S. government-sponsored securities
—
—
​
​
​
​
​
​
​
​
​
​
​
​
​
​
Total assets
$
$
$
—
$
​
​
​
​
​
​
​
​
​
​
​
​
​
​
​
​
​
​
​
​
​
​
​
​
​
​
​
​
As of December 31, 2015
Quoted Prices
Significant
Significant
Total
Assets:
Money market funds
$
$
—
$
—
$
​
​
​
​
​
​
​
​
​
​
​
​
​
​
Total assets
$
$
—
$
—
$
​
​
​
​
​
​
​
​
​
​
​
​
​
​
​
​
​
​
​
​
​
​
​
​
​
​
​
​
As of December 31, 2016 and December 31, 2015, the Company's cash equivalents consisted principally of money market funds, which approximated their fair value due to their short-term nature.</t>
  </si>
  <si>
    <t>Available-for-Sale Securities</t>
  </si>
  <si>
    <t>4. Available-for-Sale Securities
As of December 31, 2015, the Company held no available-for-sale securities. The following table summarizes the available-for-sale securities held at December 31, 2016 (in thousands):
Amortized Cost
Gross Unrealized
Gross Unrealized
Fair Value
December 31, 2016
Corporate debt securities
$
$
—
$
(4)
$
U.S. government-sponsored securities
—
—
​
​
​
​
​
​
​
​
​
​
​
​
​
​
Total
$
$
—
$
(4)
$
​
​
​
​
​
​
​
​
​
​
​
​
​
​
​
​
​
​
​
​
​
​
​
​
​
​
​
​
The contractual maturities of all available-for-sale securities held at December 31, 2016 were one year or less. There were fifteen available-for-sale securities in an unrealized loss position at December 31, 2016, none of which had been in an unrealized loss position for more than 12 months. The aggregate fair value of these securities at December 31, 2016 was approximately $13.0 million.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that were in unrealized loss positions at December 31, 2016, and it is not more likely than not that the Company will be required to sell the investments before recovery of their amortized cost bases, which may be at maturity. The Company did not hold any securities with other-than-temporary impairment at December 31, 2016.
Unrealized holding gains or losses for the period that have been included in accumulated other comprehensive income, as well as gains and losses reclassified out of accumulated other comprehensive income into other income, net, were not material to the Company's consolidated results of operations. During the years ended December 31, 2016 and 2015 the Company received $7.8 million and $0 million in proceeds from sales of available-for-sale securities, respectively, the gains on which were not material to the Company's consolidated results of operations.</t>
  </si>
  <si>
    <t>Restricted Cash</t>
  </si>
  <si>
    <t>5. Restricted Cash
At December 31, 2016 and 2015, the Company had an outstanding letter of credit for $0.1 million as a security deposit for its operating lease agreement for office space (Note 9). The Company is required to maintain this deposit for the duration of the lease agreement.</t>
  </si>
  <si>
    <t>Property and Equipment</t>
  </si>
  <si>
    <t>6. Property and Equipment
Property and equipment and related accumulated depreciation were as follows (in thousands):
December 31,
Estimated Useful Life (Years)
2016
2015
Lab equipment
3
$
$
Computer equipment
3
Furniture and fixtures
5
Leasehold improvements
Lesser of useful life or remaining lease term
​
​
​
​
​
​
​
​
​
​
Less accumulated depreciation and amortization
)
)
​
​
​
​
​
​
​
​
​
​
Total property and equipment, net
$
$
​
​
​
​
​
​
​
​
​
​
​
​
​
​
​
​
​
​
​
​
Depreciation and amortization expense was $0.4 million, $0.2 million and $0.2 million for the years ended December 31, 2016, 2015 and 2014, respectively.</t>
  </si>
  <si>
    <t>Accrued Expenses</t>
  </si>
  <si>
    <t>7. Accrued Expenses
Accrued expenses consisted of the following (in thousands):
December 31,
2016
2015
Accrued compensation
$
$
Accrued contracted research costs
Accrued professional fees
Accrued other
​
​
​
​
​
​
​
​
Total
$
$
​
​
​
​
​
​
​
​
​
​
​
​
​
​
​
​</t>
  </si>
  <si>
    <t>Notes Payable</t>
  </si>
  <si>
    <t>8. Notes Payable
On August 27, 2014, the Company entered into a credit facility with MidCap Financial Trust, Flexpoint MCLS Holdings, LLC and Square 1 Bank, which was subsequently amended in March and December 2015 (as amended, the "Credit Facility"). The Credit Facility provided for initial borrowings of $5.0 million under a term loan ("Term Loan A") and additional borrowings of up to $20.0 million under other term loans, for a maximum of $25.0 million. On August 27, 2014, the Company received proceeds of $5.0 million from the issuance of promissory notes under Term Loan A. On March 31, 2015, the Company received proceeds of $5.0 million from the issuance of promissory notes under another term loan ("Term Loan B"). The remaining amounts available for borrowing under this arrangement expired unused as of July 31, 2015, leaving total borrowings under the Credit Facility at $10.0 million. All amounts outstanding under the Credit Facility are due on October 1, 2018 and are collateralized by substantially all of the Company's personal property, other than its intellectual property.
Interest-only payments were due monthly on amounts outstanding under the Credit Facility until September 1, 2015 and, thereafter, interest and principal payments are due in 36 equal monthly installments from October 1, 2015 through September 1, 2018. Amounts due under the Credit Facility bear interest at an annual rate of 7.49%. In addition, a final payment equal to 3.48% of any amounts drawn under the Credit Facility is due upon the earlier of the maturity date, acceleration of the term loans or prepayment of all or part of the term loans. The final payment is being accrued as additional interest expense using the effective-interest method from the date of issuance through the maturity date, and is recorded within other long-term liabilities. In the event of prepayment, the Company is obligated to pay 1% to 3% of the amount of the outstanding principal depending upon the timing of the prepayment. The effective interest rate as of December 31, 2016 was 11.2%.
In conjunction with Term Loan A, the Company issued warrants (the "2014 Warrants") to purchase 157,844 shares of Series B Convertible Preferred Stock at an exercise price of $0.9503 per share to the lenders. In conjunction with Term Loan B, the Company issued warrants (the "2015 Warrants") to purchase an additional 157,844 shares of Series B Convertible Preferred Stock at an exercise price of $0.9503 per share to the lenders. Upon the closing of the Company's IPO on June 30, 2015, the 2014 Warrants and 2015 Warrants were automatically converted into warrants to purchase an aggregate of 24,566 shares of Common Stock at an exercise price of $12.2114 per share. The 2014 Warrants and 2015 Warrants were exercisable immediately and have seven-year lives. The 2014 Warrants and 2015 Warrants were initially valued at $0.1 million and $0.1 million, respectively, using the Black-Scholes option-pricing model. The Company recorded debt discounts of $0.1 million and $0.1 million upon issuance of the 2014 Warrants and 2015 Warrants, respectively, which are being accreted as interest expense using the effective-interest method over the remaining term of the loan.
There are no financial covenants associated with the Credit Facility; however, there are negative covenants restricting the Company's activities, including limitations on asset dispositions, mergers or acquisitions; encumbering or granting a security interest in its intellectual property; incurring indebtedness or liens; paying dividends; making certain investments; and entering into certain other business transactions.
Upon the occurrence and continuation of an event of default, the lenders have the right to exercise certain remedies against the Company and the collateral securing the loans under the Credit Facility, including cash. Events of default include, among other things, failure to pay amounts due under the Credit Facility, insolvency, the occurrence of a material adverse event, which includes a material adverse change in the business, operations or conditions (financial or otherwise) of the Company or a material impairment of the prospect of repayment of any portion of the obligations, the occurrence of any default under certain other indebtedness and a final judgment against the Company in an amount greater than $250,000. The occurrence of a material adverse event could result in acceleration of the payment of the debt. At December 31, 2016 and 2015, the Company concluded that the likelihood of the acceleration of the debt was remote, as a material adverse event had not occurred and was unlikely to occur and therefore the debt was classified in current and long-term liabilities based on scheduled principal payments. Following the occurrence and during the continuance of an event of default, borrowings under the Credit Facility shall bear interest at a rate per annum, which is five hundred basis points, or 5.00%, above the rate that is otherwise applicable.
The Company assessed all terms and features of the Credit Facility in order to identify any potential embedded features that would require bifurcation or any beneficial conversion features. As part of this analysis, the Company assessed the economic characteristics and risks of the Credit Facility, including put and call features. The Company determined that all features of the Credit Facility were clearly and closely associated with a debt host and did not require bifurcation as a derivative liability, or the fair value of the feature was immaterial to the Company's financial statements. The Company reassesses the features on a quarterly basis to determine if they require separate accounting.
Estimated future principal payments at December 31, 2016 are as follows (in thousands):
Year Ending December 31,
Amount
2017
2018
​
​
​
​
​
Total
$
Less: discount for warrants and costs paid to lender
)
Less: current portion
)
​
​
​
​
​
Note payable, net of current portion and discount
$
​
​
​
​
​
​
​
​
​
​
During the years ended December 31, 2016, 2015 and 2014, the Company recognized $0.8 million, $1.0 million and $0.2 million, respectively, of interest expense related to the Credit Facility.</t>
  </si>
  <si>
    <t>Commitments</t>
  </si>
  <si>
    <t>9. Commitments
In November 2010, the Company entered into a five-year, non-cancelable operating lease for office and laboratory space that provided for a five-year extension upon the completion of the lease term. In December 2011, the Company signed a lease amendment (the "2011 Lease Amendment") that expanded the leased premises beginning in the second quarter of 2012. The 2011 Lease Amendment also extended the term of the existing lease through June 30, 2017. The 2011 Lease Amendment includes a free rent period for the expansion premises and escalating rent payments. In July 2015, the Company signed another lease amendment (the "2015 Lease Amendment") that expanded the leased premises beginning in the third quarter of 2015. The 2015 Lease Amendment includes escalating rent payments and is effective through June 30, 2017. In November 2016, the Company signed a third lease amendment (the "2016 Lease Amendment"). The 2016 Lease Amendment includes escalating rent payments and is effective through June 30, 2018. The Company is recognizing rent expense on a straight-line basis over the lease term.
Future minimum payments required under the non-cancelable operating lease as of December 31, 2016 are summarized as follows (in thousands):
Period Ending December 31,
Amount
2017
$
2018
​
​
​
​
​
Total minimum lease payments
$
​
​
​
​
​
​
​
​
​
​
Rent expense for the years ended December 31, 2016, 2015 and 2014 was $0.9 million, $0.8 million and $0.7 million, respectively.</t>
  </si>
  <si>
    <t>Convertible Preferred Stock</t>
  </si>
  <si>
    <t>10. Convertible Preferred Stock
On March 13, 2015, the Company's board of directors authorized the Company to increase the authorized number of shares of Series B Preferred Stock to 56,026,590 in connection with an anticipated Series B Preferred Stock financing. The Company subsequently issued 13,062,965 shares of Series B Preferred Stock at $0.9503 per share, and received net proceeds of $12.3 million.
Prior to the IPO, the holders of the Company's convertible Preferred Stock had certain voting, dividend rights, as well as liquidation preferences and conversion privileges. All rights, preferences, and privileges associated with the convertible Preferred Stock were terminated at the time of the Company's IPO in conjunction with the conversion of all outstanding shares of convertible Preferred Stock into shares of Common Stock.
Upon the closing of the Company's IPO on June 30, 2015, all outstanding shares of the Company's Preferred Stock were automatically converted into 9,029,549 shares of Common Stock. As of December 31, 2016, the Company had 5,000,000 shares of Preferred Stock authorized for issuance, $0.001 par value per share, with none issued or outstanding.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t>
  </si>
  <si>
    <t>11. Common Stock
As of December 31, 2016, the Company had 150,000,000 shares of Common Stock authorized for issuance, $0.001 par value per share, with 18,817,572 shares issued and outstanding. The voting, dividend and liquidation rights of holders of Common Stock are subject to and qualified by the rights, powers and preferences of the holders of any outstanding Preferred Stock. The Company's Common Stock has the following characteristics:
Voting
The holders of Common Stock are entitled to one vote for each share of Common Stock held at all meetings of stockholders and written actions in lieu of meetings.
Dividends
The holders of Common Stock are entitled to receive dividends, if and when declared by the board of directors. Cash dividends may not be declared or paid to holders of Common Stock until paid on each series of outstanding Preferred Stock in accordance with their respective terms. No dividends have been declared or paid from the Company's inception through December 31, 2016.
Liquidation
In the event of any voluntary or involuntary liquidation, dissolution or winding up of the Company, the holders of Common Stock are entitled to share ratably in the Company's assets available for distribution to stockholders, subject to any preferential or other rights of any then-outstanding Preferred Stock.
Reserved for Future Issuance
The Company has reserved for future issuance the following shares of Common Stock:
As of December 31,
2016
2015
Warrants for the purchase of Common Stock
Options to purchase Common Stock
Employee Stock Purchase Plan
​
​
​
​
​
​
​
​
Total
​
​
​
​
​
​
​
​
​
​
​
​
​
​
​
​</t>
  </si>
  <si>
    <t>Stock Incentive Plans</t>
  </si>
  <si>
    <t>12. Stock Incentive Plans
Prior to the Company's IPO, the Company granted awards to eligible participants under its 2008 Equity Incentive Plan ("2008 Plan"). In May 2015, the Company's board of directors adopted, and in June 2015, the Company's stockholders approved, the 2015 Stock Incentive Plan ("2015 Plan"), which became effective immediately prior to the effectiveness of the Company's IPO. Subsequent to the Company's IPO, option grants are awarded to eligible participants only under the 2015 Plan.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The maximum number of shares of Common Stock that may be delivered in satisfaction of awards under the 2015 Plan is 1,068,287 shares, plus (1) 25,942 shares that were available for grant under the 2008 Plan immediately prior to the closing of the IPO, (2) the number of shares of Common Stock subject to outstanding awards under the 2008 Plan upon closing of the IPO that expire, terminate or are otherwise surrendered, cancelled, forfeited or repurchased by the Company at their original issuance price pursuant to a contractual repurchase right and (3) an annual increase, to be added the first day of each fiscal year, beginning with the fiscal year ending December 31, 2016 and continuing until, and including, the fiscal year ending December 31, 2025, equal to the lowest of 1,297,334 shares of Common Stock, 4% of the number of shares of Common Stock outstanding on the first day of the fiscal year and an amount determined by the Company's board of directors. The January 1, 2017 and 2016 increases to the 2015 Plan added 752,700 and 612,531 authorized shares, respectively.
As of December 31, 2016, the Company had reserved 1,000,606 shares of Common Stock under the 2008 Plan, of which none remained available for future issuance. As of December 31, 2016, the Company had reserved 1,939,362 shares of Common Stock under the 2015 Plan, of which 669,799 shares remained available for future issuance. Under the 2015 Plan, stock options may not be granted with exercise prices at less than fair value on the date of the grant.
Terms of stock option agreements, including vesting requirements, are determined by the Company's board of directors, subject to the provisions of the applicable stock incentive plan. Options and restricted stock awards granted by the Company generally vest ratably over four years, with a one-year cliff, and options are exercisable from the date of grant for a period of ten years. Restricted stock issuances and early exercises of stock options are subject to a Company right of repurchase at the original issuance price, which right lapses over the vesting period of the stock. For options and restricted stock awards granted through December 31, 2016, the exercise price or purchase price, as applicable, equaled the estimated fair value of the Common Stock as determined by the Company's board of directors on the date of grant.
A summary of the Company's stock option activity and related information for employees and nonemployees follows:
Shares
Weighted-
Weighted
Aggregate
Outstanding at December 31, 2015
$
$
Granted
$
Exercised
)
$
Cancelled or forfeited
)
$
​
​
​
​
​
​
​
​
​
​
​
​
​
​
Outstanding at December 31, 2016
$
$
​
​
​
​
​
​
​
​
​
​
​
​
​
​
​
​
​
​
​
​
​
​
​
​
​
​
​
​
Exercisable at December 31, 2016
$
$
​
​
​
​
​
​
​
​
​
​
​
​
​
​
Vested or expected to vest at December 31, 2016
$
$
​
​
​
​
​
​
​
​
​
​
​
​
​
​
The total intrinsic value of options exercised for the years ended December 31, 2016, 2015 and 2014 was $0.5 million, $0.3 million and $0.6 million, respectively. The total fair value of employee options vested for the years ended December 31, 2016, 2015 and 2014 was $2.3 million, $1.4 million and $0.5 million, respectively.
At December 31, 2016, the total unrecognized compensation expense related to unvested stock option awards, including estimated forfeitures, was $4.9 million. The Company expects to recognize that cost over a weighted-average period of approximately 2.5 years.
Stock-Based Compensation Expense
The fair value of stock options granted to employees and non-employees was estimated using the Black-Scholes option-pricing model based on the following assumptions:
Year Ended December 31,
2016
2015
2014
Weighted average expected volatility
72.0 - 73.9
%
73.6 - 86.8
%
75.2 - 83.4
%
Expected term (in years)
6.17 - 10.00
6.25 - 10.00
Risk free interest rate
1.24 - 2.00
%
0.92 - 2.45
%
1.71 - 3.01
%
Expected dividend yield
%
%
%
Volatility
Due to the lack of company-specific historical and implied volatility data of its Common Stock, the Company does not have relevant historical data to support its expected volatility. As such, the Company has used a weighted average of expected volatility based on the volatilities of a representative group of publicly traded biopharmaceutical companies. For purposes of identifying representative companies, the Company considered characteristics such as number of product candidates in early stages of product development, area of therapeutic focus, length of trading history, similar vesting provisions and a similar percentage of stock options that were in-the-money. The expected volatility was determined using a weighted average of the historical volatilities of the representative group of companies for a period equal to the expected term of the option grant. The Company intends to continue to consistently apply this process using the same representative companies until a sufficient amount of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
Expected Term
The Company uses the "simplified method" to estimate the expected term of stock option grants. Under this approach, the weighted-average expected life is presumed to be the average of the contractual term (ten years) and the vesting term (generally four years) of the Company's stock options, taking into consideration multiple vesting tranches. The Company utilizes this method due to lack of historical exercise data and the plain-vanilla nature of the Company's share-based awards.
Risk-Free Rate
The risk-free rate was based on the yield curve of U.S. Treasury securities with periods commensurate with the expected term of the options being valued.
Forfeitures
The Company is also required to estimate forfeitures at the time of grant, and revise those estimates in subsequent periods if actual forfeitures differ from its estimates. The Company uses historical data to estimate pre-vesting option forfeitures and record stock-based compensation expense only for those awards that are expected to vest. To the extent that actual forfeitures differ from the Company's estimates, the difference is recorded as a cumulative adjustment in the period the estimates are revised.
Employee Stock Purchase Plan
In June 2015, the Company's board of directors adopted and the Company's stockholders approved the 2015 Employee Stock Purchase Plan (the "2015 ESPP") which became effective upon closing of the IPO. The 2015 ESPP initially authorized the issuance of up to a total of 182,352 shares of Common Stock to participating eligible employees. The number of authorized shares increases each January 1, commencing on January 1, 2016 and ending on December 31, 2026, by an amount equal to the lesser of one percent of the Company's outstanding shares as of the first day of the applicable year, 364,705 shares and any lower amount determined by the Company's board of directors. The January 1, 2017 and 2016 increases to the 2015 ESPP added 188,175 and 153,132 authorized shares, respectively. As of December 31, 2016, there had been no shares issued under the 2015 ESPP.</t>
  </si>
  <si>
    <t>Income Taxes</t>
  </si>
  <si>
    <t>13. Income Taxes
For the years ended December 31, 2016, 2015 and 2014, the Company did not record a provision for federal or state income taxes as it has incurred cumulative net operating losses since inception.
A reconciliation of the U.S. statutory income tax rate to the Company's effective tax rate is as follows for the years ended December 31, 2016, 2015 and 2014:
Year Ended December 31,
2016
2015
2014
Federal income tax (benefit) at statutory rate
%
%
%
Permanent differences
)
)
)
Federal research and development credits and adjustments
State income tax, net of federal benefit
Other
)
)
Change in valuation allowance
)
)
)
​
​
​
​
​
​
​
​
​
​
​
Effective income tax rate
—
%
—
%
—
%
​
​
​
​
​
​
​
​
​
​
​
​
​
​
​
​
​
​
​
​
​
​
The Company's deferred tax assets consisted of the following (in thousands):
Year Ended
2016
2015
Deferred tax assets
Net operating loss carryforwards
$
$
Tax credit carryforwards
Capitalized research and development
Capitalized legal expenses
Other differences
​
​
​
​
​
​
​
​
Total deferred tax assets
Valuation allowance
)
)
​
​
​
​
​
​
​
​
Net deferred tax assets
$
—
$
—
​
​
​
​
​
​
​
​
​
​
​
​
​
​
​
​
The Company recorded increases to the valuation allowance of $14.7 million, $13.6 million and $9.0 million during the years ended December 31, 2016, 2015 and 2014, respectively, due primarily to an increase in the net operating loss carryforwards and tax credit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expectation of future losses, the deferred tax assets were fully offset by a valuation allowance at December 31, 2016 and 2015.
As of December 31, 2016, the Company had approximately $124.7 million of federal and $123.1 million of state net operating loss carryforwards to offset future taxable income, if any. Such net operating loss carryforwards expire at varying times through the year 2036, if not utilized. Included in the federal and state net operating losses are deductions attributable to excess tax benefits from the disqualifying disposition of incentive stock options and the exercise of non-qualified stock options of $0.5 million. The Company will record these off-balance sheet net operating losses and the related valuation allowance to retained earnings upon the adoption of ASU 2016-09 in 2017. Company also had approximately $3.9 million of federal and $1.5 million of state tax credit carryforwards available to reduce future tax liabilities as of December 31, 2016, which will expire at varying times through the year 2036.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As of December 31, 2016 and 2015, the Company did not have any significant unrecognized tax benefits.
As of December 31, 2016, the Company had not accrued interest or penalties related to uncertain tax positions. The Company's tax returns for the years ended December 31, 2008 through December 31, 2016 are still subject to examination by major tax jurisdictions. The Company will recognize interest and penalties, if any, related to uncertain tax positions in income tax expense.</t>
  </si>
  <si>
    <t>Defined Contribution Benefit Plan</t>
  </si>
  <si>
    <t>14. Defined Contribution Benefit Plan
The Company sponsors a 401(k) retirement plan, in which substantially all of its full-time employees are eligible to participate. Participants may contribute a percentage of their annual compensation to this plan, subject to statutory limitations. The Company did not provide any contributions to this plan during the years ended December 31, 2016, 2015 or 2014.</t>
  </si>
  <si>
    <t>Quarterly Financial Information (Unaudited)</t>
  </si>
  <si>
    <t>15. Quarterly Financial Information (unaudited, in thousands, except share and per share data)
Three Months Ended
March 31,
June 30,
September 30,
December 31,
Operating expenses
$
$
$
$
Net loss
)
)
)
)
Net loss per share:
Basic and Diluted
$
)
$
)
$
)
$
)
Weighted-average common shares outstanding used in net loss per share:
Basic and Diluted
Three Months Ended
March 31,
June 30,
September 30,
December 31,
Operating expenses
$
$
$
$
Net loss
)
)
)
)
Net loss per share:
Basic and Diluted
$
)
$
)
$
)
$
)
Weighted-average common shares outstanding used in net loss per share:
Basic and Diluted</t>
  </si>
  <si>
    <t>Summary of 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y, Catabasis Securities Corporation.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t>
  </si>
  <si>
    <t>Use of Estimates</t>
  </si>
  <si>
    <t>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Prior to completion of its IPO, the Company utilized significant estimates and assumptions in determining the fair value of its Common Stock. The board of directors determined the estimated fair value of the Common Stock based on a number of objective and subjective factors. Such factors included the external market conditions affecting the biotechnology industry sector, the prices at which the Company sold shares of Preferred Stock, the achievement of research and development milestones, the superior rights and preferences of securities senior to the Common Stock at the time and the likelihood of achieving a liquidity event, such as an initial public offering or sale of the Company.
The Company utilized various valuation methodologies in accordance with the framework of the American Institute of Certified Public Accountants ("AICPA"), Audit and Accounting Practice Aid Series: Valuation of Privately Held Company Equity Securities Issued as Compensation ("AICPA Practice Aid"), to estimate the fair value of its Common Stock.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d estimates and assumptions that required the Company's judgment. Significant changes to the key assumptions used in the valuations could result in different fair values of Common Stock at each valuation date.
The Company utilizes certain estimates to record expenses relating to research and development contracts. These contract estimates, which are primarily related to the length of service of each contract, are determined by the Company based on input from internal project management, as well as from third-party service providers.</t>
  </si>
  <si>
    <t>Off-Balance Sheet Risk and Concentrations of Credit Risk</t>
  </si>
  <si>
    <t>Off-Balance Sheet Risk and Concentrations of Credit Risk
The Company has no off-balance sheet risk, such as foreign exchange contracts, option contracts or other foreign hedging arrangements. Financial instruments that subject the Company to credit risk primarily consist of cash and cash equival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t>
  </si>
  <si>
    <t>Cash and Cash Equivalents</t>
  </si>
  <si>
    <t>Cash and Cash Equivalents
The Company considers highly liquid investments with a maturity of three months or less when purchased to be cash equivalents. Cash equivalents, which consist primarily of money market funds backed by U.S. government securities, are stated at fair value. Cash and cash equivalents consist of the following (in thousands):
December 31,
2016
2015
Cash
$
$
Money market fund
​
​
​
​
​
​
​
​
Total
$
$
​
​
​
​
​
​
​
​
​
​
​
​
​
​
​
​</t>
  </si>
  <si>
    <t>Available-for-Sale Investments</t>
  </si>
  <si>
    <t>Available-for-Sale Investments
The Company classifies all short-term investments with a remaining maturity of greater than three months at the time of purchase as available-for-sale. Available-for-sale securitie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t>
  </si>
  <si>
    <t>Fair Value of Financial Instruments</t>
  </si>
  <si>
    <t>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arrying amounts reflected in the balance sheets for cash equivalents, restricted cash, prepaid expenses and other current assets, accounts payable and accrued expenses approximate their fair values at December 31, 2016 and 2015, due to their short-term nature. There have been no changes to the valuation methods during the years ended December 31, 2016 and 2015. The Company evaluates transfers between levels at the end of each reporting period. There were no transfers of assets or liabilities between levels during the year ended December 31, 2016 and 2015. At December 31, 2016, the carrying value of the Company's debt approximated fair value, which was determined using Level 3 inputs, including a quoted interest rate.
The Company's investment portfolio includes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 party pricing services by obtaining market values from other pricing sources and analyzing pricing data in certain instances. The Company determines the fair value of available-for-sale securities (Note 3) using Level 2 inputs.</t>
  </si>
  <si>
    <t>Deferred Financing Costs</t>
  </si>
  <si>
    <t>Deferred Financing Costs
Deferred financing costs include costs directly attributable to the Company's offerings of its equity securities and its debt financings. Costs attributable to equity offerings are charged against the proceeds of the offering once the offering is completed. Costs attributable to debt financings are deferred and amortized over the term of the debt using the effective interest rate method.
On April 7, 2015, the Financial Accounting Standards Board issued ASU No. 2015-03, Simplifying the Presentation of Debt Issuance Costs ("ASU 2015-03"). ASU 2015-03 requires debt issuance costs to be presented in an entity's balance sheet as a direct deduction from the associated debt liability. The standard is retrospectively effective for annual reporting periods beginning after December 15, 2015.
The Company adopted the standard in the three months ended March 31, 2016, which resulted in a balance sheet reclassification of issuance costs in connection with its notes payable of approximately $32 thousand recorded in prepaid expenses and other current assets and approximately $22 thousand recorded in other assets to a reduction in current portion of notes payable, net of discount and in notes payable, net of current portion and discount, respectively. The Company's adoption of this standard did not have any impact on its results of operations or cash flows for the twelve months ended December 31, 2016.</t>
  </si>
  <si>
    <t>Property and Equipment
Property and equipment consist of laboratory equipment, computer equipment, leasehold improvements and furniture and fixtures. Property and equipment is stated at cost and depreciated using the straight-line method over the estimated useful lives of the respective asset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Impairment of Long-Lived Assets</t>
  </si>
  <si>
    <t>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16.</t>
  </si>
  <si>
    <t>Research and Development Expenses</t>
  </si>
  <si>
    <t>Research and Development Expenses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t>
  </si>
  <si>
    <t>Stock-Based Compensation</t>
  </si>
  <si>
    <t>Stock-Based Compensation
The Company accounts for its stock-based compensation awards in accordance with Accounting Standards Codification ("ASC") Topic 718, Compensation—Stock Compensation ( "ASC 718"). ASC 718 requires all share-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term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The Company expenses restricted stock awards based on the fair value of the award on a straight-line basis over the associated service period of the award.
Share-based payments issued to non-employees are recorded at their fair values, and are periodically revalued as the equity instruments vest and are recognized as expense over the related service period in accordance with the provisions of ASC Topic 505, Equity . For equity instruments granted to non-employees, the Company recognizes stock-based compensation expense on a straight-line basis.
During the years ended December 31, 2016, 2015 and 2014, the Company recorded stock-based compensation expense for employee and non-employee stock options and restricted stock, which was allocated as follows in the statements of operations (in thousands):
Year Ended December 31,
2016
2015
2014
Research and development
$
$
$
General and administrative
​
​
​
​
​
​
​
​
​
​
​
Total
$
$
$
​
​
​
​
​
​
​
​
​
​
​
​
​
​
​
​
​
​
​
​
​
​
No related tax benefits were recognized for the years ended December 31, 2016, 2015 and 2014.</t>
  </si>
  <si>
    <t>Grant Awards</t>
  </si>
  <si>
    <t>Grant Awards
In the years ended December 31, 2016, 2015 and 2014, the Company received $376,000, $100,000 and $0, respectively, in grants from the Muscular Dystrophy Association, Friedreich's Ataxia Research Alliance and Parent Project for Muscular Dystrophy. The awards were recorded as a reduction to research and development expenses as the related expenses were incurred in the Company's statements of operations.</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ive net loss per share calculation, Preferred Stock, stock options, warrants to purchase Common Stock and warrants to purchase Preferred Stock are considered to be Common Stock equivalents but a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Year Ended December 31,
2016
2015
2014
Convertible preferred stock
—
—
Stock options
Common stock warrants
Preferred stock warrants
—
—
​
​
​
​
​
​
​
​
​
​
​
​
​
​
​
​
​
​
​
​
​
​
​
​
​
​
​
​
​
​
​
​
​</t>
  </si>
  <si>
    <t>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ccounts for uncertain tax positions in accordance with the provisions of ASC Topic 740 , Expenses—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2015 and 2014, the Company did not have any significant uncertain tax positions.</t>
  </si>
  <si>
    <t>Segment Information</t>
  </si>
  <si>
    <t>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The Company operates in one geographic segment.</t>
  </si>
  <si>
    <t>Comprehensive Loss</t>
  </si>
  <si>
    <t>Comprehensive Loss
Comprehensive loss is defined as the change in equity of a business enterprise during a period from transactions and other events and circumstances from non-owner sources. For the year ended December 31, 2016, amounts in accumulated other comprehensive loss were comprised of unrealized gains and losses on available-for-sale securities. For the years ended December 31, 2015 and 2014, comprehensive loss was equal to net loss.</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14, the FASB issued ASU No. 2014-15, Presentation of Financial Statements—Going Concern: Disclosure of Uncertainties about an Entity's Ability to Continue as a Going Concern . ASU 2014-15 is intended to define management's responsibility to evaluate whether there is substantial doubt about an organization's ability to continue as a going concern and to provide related footnote disclosures, if required. ASU 2014-15 is effective for annual reporting periods ending after December 15, 2016, and applies to annual and interim periods thereafter. The Company adopted this standard on December 31, 2016 (Note 1).
In May 2014, the FASB issued ASU 2014-09, Revenue from Contracts with Customers (Topic 606), ("ASU 2014-09").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will become effective for us on January 1, 2018. At this time, the Company has not decided on which method it will use to adopt the new standard, nor has it determined the effects of the new guidelines on its results of operations and financial position as the Company does not currently have any arrangements that would be impacted by the new standard. As a result, the Company is continuing to evaluate the method of adoption and the impact of this standard on its consolidated financial statements.
In February 2016, the FASB issued ASU 2016-02, Leases . This standard amends the existing guidance to require lessees to present most leases on their balance sheets but recognize corresponding expenses on their statements of operations. It is effective for annual reporting periods beginning after December 15, 2018, but early adoption is permitted. The Company is currently evaluating the impact that this standard will have on its consolidated financial statements.
In March 2016, the FASB issued ASU 2016-09, Improvements to Employee Share-Based Payment Accounting . This standard amends the existing guidance in an attempt to simplify several aspects of accounting for employee share-based payment transactions. It is effective for annual reporting periods beginning after December 15, 2016, but early adoption is permitted. The Company adopted the ASU on January 1, 2017 and adopted an accounting policy to record forfeitures as they occur. The Company does not expect this standard will have a material effect on its consolidated financial statements.</t>
  </si>
  <si>
    <t>Summary of Significant Accounting Policies (Tables)</t>
  </si>
  <si>
    <t>Schedule of cash and cash equivalents</t>
  </si>
  <si>
    <t>Cash and cash equivalents consist of the following (in thousands):
December 31,
2016
2015
Cash
$
$
Money market fund
​
​
​
​
​
​
​
​
Total
$
$
​
​
​
​
​
​
​
​
​
​
​
​
​
​
​
​</t>
  </si>
  <si>
    <t>Schedule of stock-based compensation expense</t>
  </si>
  <si>
    <t>During the years ended December 31, 2016, 2015 and 2014, the Company recorded stock-based compensation expense for employee and non-employee stock options and restricted stock, which was allocated as follows in the statements of operations (in thousands):
Year Ended December 31,
2016
2015
2014
Research and development
$
$
$
General and administrative
​
​
​
​
​
​
​
​
​
​
​
Total
$
$
$
​
​
​
​
​
​
​
​
​
​
​
​
​
​
​
​
​
​
​
​
​
​</t>
  </si>
  <si>
    <t>Schedule of anti-dilutive common stock equivalents excluded from calculation of diluted net loss per share</t>
  </si>
  <si>
    <t>Year Ended December 31,
2016
2015
2014
Convertible preferred stock
—
—
Stock options
Common stock warrants
Preferred stock warrants
—
—
​
​
​
​
​
​
​
​
​
​
​
​
​
​
​
​
​
​
​
​
​
​
​
​
​
​
​
​
​
​
​
​
​</t>
  </si>
  <si>
    <t>Financial Instruments (Tables)</t>
  </si>
  <si>
    <t>Schedule of assets and liabilities measures at fair value on a recurring basis</t>
  </si>
  <si>
    <t>Below is a summary of assets and liabilities measured at fair value on a recurring basis (in thousands):
As of December 31, 2016
Quoted Prices
Significant
Significant
Total
Assets:
Cash and cash equivalents:
Money market funds
$
$
—
$
—
$
Available-for-sale securities:
Corporate debt securities
—
—
U.S. government-sponsored securities
—
—
​
​
​
​
​
​
​
​
​
​
​
​
​
​
Total assets
$
$
$
—
$
​
​
​
​
​
​
​
​
​
​
​
​
​
​
​
​
​
​
​
​
​
​
​
​
​
​
​
​
As of December 31, 2015
Quoted Prices
Significant
Significant
Total
Assets:
Money market funds
$
$
—
$
—
$
​
​
​
​
​
​
​
​
​
​
​
​
​
​
Total assets
$
$
—
$
—
$
​
​
​
​
​
​
​
​
​
​
​
​
​
​
​
​
​
​
​
​
​
​
​
​
​
​
​
​</t>
  </si>
  <si>
    <t>Available-for-Sale Securities (Tables)</t>
  </si>
  <si>
    <t>Summary of available-for-sale securities</t>
  </si>
  <si>
    <t>As of December 31, 2015, the Company held no available-for-sale securities. The following table summarizes the available-for-sale securities held at December 31, 2016 (in thousands):
Amortized Cost
Gross Unrealized
Gross Unrealized
Fair Value
December 31, 2016
Corporate debt securities
$
$
—
$
(4)
$
U.S. government-sponsored securities
—
—
​
​
​
​
​
​
​
​
​
​
​
​
​
​
Total
$
$
—
$
(4)
$
​
​
​
​
​
​
​
​
​
​
​
​
​
​
​
​
​
​
​
​
​
​
​
​
​
​
​
​</t>
  </si>
  <si>
    <t>Property and Equipment (Tables)</t>
  </si>
  <si>
    <t>Summary of property and equipment and related accumulated depreciation</t>
  </si>
  <si>
    <t>Property and equipment and related accumulated depreciation were as follows (in thousands):
December 31,
Estimated Useful Life (Years)
2016
2015
Lab equipment
3
$
$
Computer equipment
3
Furniture and fixtures
5
Leasehold improvements
Lesser of useful life or remaining lease term
​
​
​
​
​
​
​
​
​
​
Less accumulated depreciation and amortization
)
)
​
​
​
​
​
​
​
​
​
​
Total property and equipment, net
$
$
​
​
​
​
​
​
​
​
​
​
​
​
​
​
​
​
​
​
​
​</t>
  </si>
  <si>
    <t>Accrued Expenses (Tables)</t>
  </si>
  <si>
    <t>Schedule of components of accrued expenses</t>
  </si>
  <si>
    <t>Accrued expenses consisted of the following (in thousands):
December 31,
2016
2015
Accrued compensation
$
$
Accrued contracted research costs
Accrued professional fees
Accrued other
​
​
​
​
​
​
​
​
Total
$
$
​
​
​
​
​
​
​
​
​
​
​
​
​
​
​
​</t>
  </si>
  <si>
    <t>Notes Payable (Tables)</t>
  </si>
  <si>
    <t>Schedule of estimated future principal payments</t>
  </si>
  <si>
    <t>Estimated future principal payments at December 31, 2016 are as follows (in thousands):
Year Ending December 31,
Amount
2017
2018
​
​
​
​
​
Total
$
Less: discount for warrants and costs paid to lender
)
Less: current portion
)
​
​
​
​
​
Note payable, net of current portion and discount
$
​
​
​
​
​
​
​
​
​
​</t>
  </si>
  <si>
    <t>Commitments (Tables)</t>
  </si>
  <si>
    <t>Schedule of future minimum payments under non-cancelable operating lease</t>
  </si>
  <si>
    <t>Future minimum payments required under the non-cancelable operating lease as of December 31, 2016 are summarized as follows (in thousands):
Period Ending December 31,
Amount
2017
$
2018
​
​
​
​
​
Total minimum lease payments
$
​
​
​
​
​
​
​
​
​
​</t>
  </si>
  <si>
    <t>Common Stock (Tables)</t>
  </si>
  <si>
    <t>Schedule of Common Stock reserved for future issuance</t>
  </si>
  <si>
    <t>As of December 31,
2016
2015
Warrants for the purchase of Common Stock
Options to purchase Common Stock
Employee Stock Purchase Plan
​
​
​
​
​
​
​
​
Total
​
​
​
​
​
​
​
​
​
​
​
​
​
​
​
​</t>
  </si>
  <si>
    <t>Stock Incentive Plans (Tables)</t>
  </si>
  <si>
    <t>Summary of the Company's stock option activity</t>
  </si>
  <si>
    <t>Shares
Weighted-
Weighted
Aggregate
Outstanding at December 31, 2015
$
$
Granted
$
Exercised
)
$
Cancelled or forfeited
)
$
​
​
​
​
​
​
​
​
​
​
​
​
​
​
Outstanding at December 31, 2016
$
$
​
​
​
​
​
​
​
​
​
​
​
​
​
​
​
​
​
​
​
​
​
​
​
​
​
​
​
​
Exercisable at December 31, 2016
$
$
​
​
​
​
​
​
​
​
​
​
​
​
​
​
Vested or expected to vest at December 31, 2016
$
$
​
​
​
​
​
​
​
​
​
​
​
​
​
​</t>
  </si>
  <si>
    <t>Schedule of assumptions made based on the Black-Scholes option pricing model</t>
  </si>
  <si>
    <t>Year Ended December 31,
2016
2015
2014
Weighted average expected volatility
72.0 - 73.9
%
73.6 - 86.8
%
75.2 - 83.4
%
Expected term (in years)
6.17 - 10.00
6.25 - 10.00
Risk free interest rate
1.24 - 2.00
%
0.92 - 2.45
%
1.71 - 3.01
%
Expected dividend yield
%
%
%</t>
  </si>
  <si>
    <t>Income Taxes (Tables)</t>
  </si>
  <si>
    <t>Schedule of reconciliation of U.S. statutory income tax rate to effective tax rate</t>
  </si>
  <si>
    <t>Year Ended December 31,
2016
2015
2014
Federal income tax (benefit) at statutory rate
%
%
%
Permanent differences
)
)
)
Federal research and development credits and adjustments
State income tax, net of federal benefit
Other
)
)
Change in valuation allowance
)
)
)
​
​
​
​
​
​
​
​
​
​
​
Effective income tax rate
—
%
—
%
—
%
​
​
​
​
​
​
​
​
​
​
​
​
​
​
​
​
​
​
​
​
​
​</t>
  </si>
  <si>
    <t>Schedule of components of deferred tax assets</t>
  </si>
  <si>
    <t>The Company's deferred tax assets consisted of the following (in thousands):
Year Ended
2016
2015
Deferred tax assets
Net operating loss carryforwards
$
$
Tax credit carryforwards
Capitalized research and development
Capitalized legal expenses
Other differences
​
​
​
​
​
​
​
​
Total deferred tax assets
Valuation allowance
)
)
​
​
​
​
​
​
​
​
Net deferred tax assets
$
—
$
—
​
​
​
​
​
​
​
​
​
​
​
​
​
​
​
​</t>
  </si>
  <si>
    <t>Quarterly Financial Information (Unaudited) (Tables)</t>
  </si>
  <si>
    <t>Summary of unaudited quarterly results of operations</t>
  </si>
  <si>
    <t>Quarterly Financial Information (unaudited, in thousands, except share and per share data)
Three Months Ended
March 31,
June 30,
September 30,
December 31,
Operating expenses
$
$
$
$
Net loss
)
)
)
)
Net loss per share:
Basic and Diluted
$
)
$
)
$
)
$
)
Weighted-average common shares outstanding used in net loss per share:
Basic and Diluted
Three Months Ended
March 31,
June 30,
September 30,
December 31,
Operating expenses
$
$
$
$
Net loss
)
)
)
)
Net loss per share:
Basic and Diluted
$
)
$
)
$
)
$
)
Weighted-average common shares outstanding used in net loss per share:
Basic and Diluted</t>
  </si>
  <si>
    <t>Organization and Operations - Liquidity (Details) - USD ($) $ / shares in Units, $ in Thousands</t>
  </si>
  <si>
    <t>1 Months Ended</t>
  </si>
  <si>
    <t>Jun. 30, 2015</t>
  </si>
  <si>
    <t>Proceeds from issuance initial public offering</t>
  </si>
  <si>
    <t>Number of shares issued</t>
  </si>
  <si>
    <t>Share price (in dollars per share)</t>
  </si>
  <si>
    <t>Underwriting discounts, commissions and offering-related expenses payable</t>
  </si>
  <si>
    <t>Initial public offering | Warrants for the purchase of Common Stock</t>
  </si>
  <si>
    <t>Number of shares after conversion of issued warrants (in shares)</t>
  </si>
  <si>
    <t>Over-Allotment option for underwriters</t>
  </si>
  <si>
    <t>Preferred Stock | Initial public offering</t>
  </si>
  <si>
    <t>Preferred Stock warrants converted (in shares)</t>
  </si>
  <si>
    <t>Organization and Operations - At-the-Market Offering (Details) $ / shares in Units, $ in Thousands</t>
  </si>
  <si>
    <t>Dec. 31, 2016USD ($)$ / shares</t>
  </si>
  <si>
    <t>Aug. 31, 2016USD ($)</t>
  </si>
  <si>
    <t>Dec. 31, 2016USD ($)$ / sharesshares</t>
  </si>
  <si>
    <t>Dec. 31, 2015USD ($)shares</t>
  </si>
  <si>
    <t>Common stock offering</t>
  </si>
  <si>
    <t>Additional common stock issued</t>
  </si>
  <si>
    <t>Percentage of commission payable to underwriter based on proceeds from common stock</t>
  </si>
  <si>
    <t>Number of shares issued | shares</t>
  </si>
  <si>
    <t>Common Stock | At-the-Market Offering | Cowen</t>
  </si>
  <si>
    <t>Aggregate maximum offering amount</t>
  </si>
  <si>
    <t>Share price (in dollars per share) | $ / shares</t>
  </si>
  <si>
    <t>Net proceeds</t>
  </si>
  <si>
    <t>Remaining common stock available for sale under offering program</t>
  </si>
  <si>
    <t>Organization and Operations - Registered Direct Offering (Details) - USD ($) $ / shares in Units, $ in Thousands</t>
  </si>
  <si>
    <t>Sep. 30, 2016</t>
  </si>
  <si>
    <t>Aggregate gross proceeds from the offering</t>
  </si>
  <si>
    <t>Common Stock | Registered Direct Offering</t>
  </si>
  <si>
    <t>Common Stock | Over-Allotment option for underwriters</t>
  </si>
  <si>
    <t>Summary of Significant Accounting Polices - Cash and Cash Equivalents and Fair Value of Financial Instruments (Details) - USD ($) $ in Thousands</t>
  </si>
  <si>
    <t>Dec. 31, 2013</t>
  </si>
  <si>
    <t>Cash</t>
  </si>
  <si>
    <t>Money market fund</t>
  </si>
  <si>
    <t>Transfers of assets or liabilities between levels</t>
  </si>
  <si>
    <t>Summary of Significant Accounting Policies - Deferred Financing Costs (Details) - USD ($) $ in Thousands</t>
  </si>
  <si>
    <t>Mar. 31, 2016</t>
  </si>
  <si>
    <t>New Accounting Pronouncements</t>
  </si>
  <si>
    <t>Prepaid Expenses and Other Current Assets | Accounting Standards Update 2015-03 | Proforma Adjustment</t>
  </si>
  <si>
    <t>Notes Payable | Accounting Standards Update 2015-03 | Proforma Adjustment</t>
  </si>
  <si>
    <t>Other non-current assets</t>
  </si>
  <si>
    <t>Notes Payable, Noncurrent | Accounting Standards Update 2015-03 | Proforma Adjustment</t>
  </si>
  <si>
    <t>Summary of Significant Accounting Policies - Share-based Compensation (Details) - USD ($) $ in Thousands</t>
  </si>
  <si>
    <t>Tax benefits recognized from stock-based compensation expense</t>
  </si>
  <si>
    <t>Summary of Significant Accounting Polices - Grant Awards (Details) - USD ($)</t>
  </si>
  <si>
    <t>Grants from Muscular Dystrophy Association</t>
  </si>
  <si>
    <t>Summary of Significant Accounting Policies - Net Loss Per Share thru Segment Information (Details)</t>
  </si>
  <si>
    <t>Dec. 31, 2016segmentshares</t>
  </si>
  <si>
    <t>Dec. 31, 2015shares</t>
  </si>
  <si>
    <t>Dec. 31, 2014shares</t>
  </si>
  <si>
    <t>Antidilutive Common Stock Equivalents Excluded from Computation of Diluted Net Loss Per Share</t>
  </si>
  <si>
    <t>Anti-dilutive securities excluded from the calculation of diluted net loss per share (in shares)</t>
  </si>
  <si>
    <t>Number of operating segments | segment</t>
  </si>
  <si>
    <t>Convertible preferred stock</t>
  </si>
  <si>
    <t>Options to purchase Common Stock</t>
  </si>
  <si>
    <t>Warrants for the purchase of Common Stock</t>
  </si>
  <si>
    <t>Convertible preferred stock warrants | Preferred stock warrants</t>
  </si>
  <si>
    <t>Financial Instruments (Details) - USD ($) $ in Thousands</t>
  </si>
  <si>
    <t>Cash and cash equivalents:</t>
  </si>
  <si>
    <t>Available-for-Sale Securities:</t>
  </si>
  <si>
    <t>Corporate debt securities</t>
  </si>
  <si>
    <t>U.S. government-sponsored securities</t>
  </si>
  <si>
    <t>Recurring</t>
  </si>
  <si>
    <t>Assets:</t>
  </si>
  <si>
    <t>Recurring | Money market funds</t>
  </si>
  <si>
    <t>Recurring | Corporate debt securities</t>
  </si>
  <si>
    <t>Recurring | U.S. government-sponsored securities</t>
  </si>
  <si>
    <t>Recurring | Level 1</t>
  </si>
  <si>
    <t>Recurring | Level 1 | Money market funds</t>
  </si>
  <si>
    <t>Recurring | Level 2</t>
  </si>
  <si>
    <t>Recurring | Level 2 | Corporate debt securities</t>
  </si>
  <si>
    <t>Recurring | Level 2 | U.S. government-sponsored securities</t>
  </si>
  <si>
    <t>Available-for-Sale Securities (Details) $ in Thousands</t>
  </si>
  <si>
    <t>Dec. 31, 2016USD ($)item</t>
  </si>
  <si>
    <t>Dec. 31, 2015USD ($)</t>
  </si>
  <si>
    <t>Amortized Cost</t>
  </si>
  <si>
    <t>Gross unrealized losses</t>
  </si>
  <si>
    <t>Fair Value</t>
  </si>
  <si>
    <t>Number of available-for-sale securities in an unrealized loss position | item</t>
  </si>
  <si>
    <t>Number of available-for-sale securities in an unrealized loss position more than 12 months | item</t>
  </si>
  <si>
    <t>Unrealized loss position, available-for-sale securities</t>
  </si>
  <si>
    <t>Proceeds from sales of available for sale securities</t>
  </si>
  <si>
    <t>Restricted Cash (Details) $ in Millions</t>
  </si>
  <si>
    <t>Dec. 31, 2016USD ($)</t>
  </si>
  <si>
    <t>Security deposit held for operating lease agreement</t>
  </si>
  <si>
    <t>Property and Equipment (Details) - USD ($) $ in Thousands</t>
  </si>
  <si>
    <t>Property and equipment, gross</t>
  </si>
  <si>
    <t>Less accumulated depreciation and amortization</t>
  </si>
  <si>
    <t>Total property and equipment, net</t>
  </si>
  <si>
    <t>Depreciation and amortization expense</t>
  </si>
  <si>
    <t>Lab equipment</t>
  </si>
  <si>
    <t>Estimated Useful Life</t>
  </si>
  <si>
    <t>3 years</t>
  </si>
  <si>
    <t>Computer equipment</t>
  </si>
  <si>
    <t>Furniture and fixtures</t>
  </si>
  <si>
    <t>5 years</t>
  </si>
  <si>
    <t>Leasehold improvements</t>
  </si>
  <si>
    <t>Accrued Expenses (Details) - USD ($) $ in Thousands</t>
  </si>
  <si>
    <t>Accrued compensation</t>
  </si>
  <si>
    <t>Accrued contracted research costs</t>
  </si>
  <si>
    <t>Accrued professional fees</t>
  </si>
  <si>
    <t>Accrued other</t>
  </si>
  <si>
    <t>Notes Payable - Lines of Credit and Debt Instruments (Details) - USD ($)</t>
  </si>
  <si>
    <t>Mar. 31, 2015</t>
  </si>
  <si>
    <t>Aug. 27, 2014</t>
  </si>
  <si>
    <t>Jul. 31, 2015</t>
  </si>
  <si>
    <t>Line of Credit Facility</t>
  </si>
  <si>
    <t>Proceeds from issuance of promissory notes</t>
  </si>
  <si>
    <t>Debt Instruments</t>
  </si>
  <si>
    <t>Financial covenants</t>
  </si>
  <si>
    <t>Final judgment amount that would trigger lender rights for remedy</t>
  </si>
  <si>
    <t>Interest rate increase in the event of a default (as a percent)</t>
  </si>
  <si>
    <t>5.00%</t>
  </si>
  <si>
    <t>Term Loan A</t>
  </si>
  <si>
    <t>Initial borrowings</t>
  </si>
  <si>
    <t>Term Loan B</t>
  </si>
  <si>
    <t>Other Term Loan</t>
  </si>
  <si>
    <t>Credit Facility</t>
  </si>
  <si>
    <t>Maximum borrowing capacity</t>
  </si>
  <si>
    <t>Amount available for borrowing</t>
  </si>
  <si>
    <t>Number of monthly payments (in number of payments)</t>
  </si>
  <si>
    <t>Interest rate (as a percent)</t>
  </si>
  <si>
    <t>7.49%</t>
  </si>
  <si>
    <t>Percentage of amount outstanding due as a payment (as a percent)</t>
  </si>
  <si>
    <t>3.48%</t>
  </si>
  <si>
    <t>Effective interest rate (as a percent)</t>
  </si>
  <si>
    <t>11.20%</t>
  </si>
  <si>
    <t>Minimum | Credit Facility</t>
  </si>
  <si>
    <t>1.00%</t>
  </si>
  <si>
    <t>Maximum | Credit Facility</t>
  </si>
  <si>
    <t>3.00%</t>
  </si>
  <si>
    <t>2014 Warrants</t>
  </si>
  <si>
    <t>Exercise period</t>
  </si>
  <si>
    <t>7 years</t>
  </si>
  <si>
    <t>Value of warrants</t>
  </si>
  <si>
    <t>Debt discounts</t>
  </si>
  <si>
    <t>2014 Warrants | Term Loan A</t>
  </si>
  <si>
    <t>Exercise price of warrants (in dollars per share)</t>
  </si>
  <si>
    <t>2015 Warrants</t>
  </si>
  <si>
    <t>2015 Warrants | Term Loan B</t>
  </si>
  <si>
    <t>Warrants for the purchase of Common Stock | Initial public offering</t>
  </si>
  <si>
    <t>Notes Payable - Maturities of Long-Term Debt (Details) - USD ($) $ in Thousands</t>
  </si>
  <si>
    <t>Estimated future principal payments</t>
  </si>
  <si>
    <t>Less: discount for warrants and costs paid to lender</t>
  </si>
  <si>
    <t>Less: current portion</t>
  </si>
  <si>
    <t>Commitments (Details) - USD ($) $ in Thousands</t>
  </si>
  <si>
    <t>Nov. 30, 2010</t>
  </si>
  <si>
    <t>Operating Leases</t>
  </si>
  <si>
    <t>Initial term of the operating lease</t>
  </si>
  <si>
    <t>Extension term upon the completion of the initial lease term</t>
  </si>
  <si>
    <t>Rent expense</t>
  </si>
  <si>
    <t>Future minimum annual lease payments under the non-cancelable operating lease</t>
  </si>
  <si>
    <t>Total minimum lease payments</t>
  </si>
  <si>
    <t>Convertible Preferred Stock (Details) - USD ($) $ / shares in Units, $ in Thousands</t>
  </si>
  <si>
    <t>Mar. 13, 2015</t>
  </si>
  <si>
    <t>Authorized shares of preferred stock (in shares)</t>
  </si>
  <si>
    <t>Issuance of preferred stock (in shares)</t>
  </si>
  <si>
    <t>Proceeds from issuance of preferred stock</t>
  </si>
  <si>
    <t>Preferred stock, outstanding (in shares)</t>
  </si>
  <si>
    <t>Series B Convertible Preferred Stock | Initial public offering</t>
  </si>
  <si>
    <t>Common Stock (Details) - $ / shares</t>
  </si>
  <si>
    <t>Common stock, authorized (in shares)</t>
  </si>
  <si>
    <t>Par value of common stock (in dollars per share)</t>
  </si>
  <si>
    <t>Common Stock, Outstanding (in shares)</t>
  </si>
  <si>
    <t>Common Stock, Dividends, Declared or Paid</t>
  </si>
  <si>
    <t>Shares reserved for future issuance (in shares)</t>
  </si>
  <si>
    <t>Employee Stock Purchase Plan</t>
  </si>
  <si>
    <t>Stock Incentive Plans - Plan Information and Valuation Assumptions (Details) - shares</t>
  </si>
  <si>
    <t>Jan. 01, 2017</t>
  </si>
  <si>
    <t>Jan. 01, 2016</t>
  </si>
  <si>
    <t>Apr. 30, 2015</t>
  </si>
  <si>
    <t>Vesting period</t>
  </si>
  <si>
    <t>4 years</t>
  </si>
  <si>
    <t>Cliff period for vesting</t>
  </si>
  <si>
    <t>1 year</t>
  </si>
  <si>
    <t>Exercisable period</t>
  </si>
  <si>
    <t>10 years</t>
  </si>
  <si>
    <t>2015 Plan</t>
  </si>
  <si>
    <t>2015 Plan | Maximum</t>
  </si>
  <si>
    <t>Shares available for grant (in shares)</t>
  </si>
  <si>
    <t>2008 Plan</t>
  </si>
  <si>
    <t>Common Stock | 2015 Plan</t>
  </si>
  <si>
    <t>Percentage of outstanding Common Stock available for issuance (as a percent)</t>
  </si>
  <si>
    <t>4.00%</t>
  </si>
  <si>
    <t>Shares available for future issuance (in shares)</t>
  </si>
  <si>
    <t>Common Stock | 2015 Plan | Annual minimum increase</t>
  </si>
  <si>
    <t>Potential increase in shares available for issuance as determined by the Board of Directors (in shares)</t>
  </si>
  <si>
    <t>Common Stock | 2008 Plan</t>
  </si>
  <si>
    <t>Stock Incentive Plans - Stock Option Plan Activity (Details) - USD ($)</t>
  </si>
  <si>
    <t>Stock options</t>
  </si>
  <si>
    <t>Outstanding at beginning of year (in shares)</t>
  </si>
  <si>
    <t>Granted (in shares)</t>
  </si>
  <si>
    <t>Exercised (in shares)</t>
  </si>
  <si>
    <t>Cancelled or forfeited (in shares)</t>
  </si>
  <si>
    <t>Outstanding at end of year (in shares)</t>
  </si>
  <si>
    <t>Exercisable at end of year (in shares)</t>
  </si>
  <si>
    <t>Vested or expected to vest at end of year (in shares)</t>
  </si>
  <si>
    <t>Weighted-Average Exercise Price</t>
  </si>
  <si>
    <t>Outstanding at beginning of year (in dollars per share)</t>
  </si>
  <si>
    <t>Granted (in dollars per share)</t>
  </si>
  <si>
    <t>Exercised (in dollars per share)</t>
  </si>
  <si>
    <t>Cancelled or forfeited (in dollars per share)</t>
  </si>
  <si>
    <t>Outstanding at end of year (in dollars per share)</t>
  </si>
  <si>
    <t>Exercisable at end of year (in dollars per share)</t>
  </si>
  <si>
    <t>Vested or expected to vest at end of year (in dollars per share)</t>
  </si>
  <si>
    <t>Weighted Average Remaining Contractual Term (years)</t>
  </si>
  <si>
    <t>Outstanding at end of year</t>
  </si>
  <si>
    <t>8 years 1 month 21 days</t>
  </si>
  <si>
    <t>7 years 11 months 1 day</t>
  </si>
  <si>
    <t>Exercisable at end of year</t>
  </si>
  <si>
    <t>6 years 7 months 21 days</t>
  </si>
  <si>
    <t>Vested or expected to vest at end of year</t>
  </si>
  <si>
    <t>8 years 1 month 2 days</t>
  </si>
  <si>
    <t>Aggregate Intrinsic Value</t>
  </si>
  <si>
    <t>Outstanding at the beginning of the year</t>
  </si>
  <si>
    <t>Outstanding at the end of the year</t>
  </si>
  <si>
    <t>Exercisable at the end of the year</t>
  </si>
  <si>
    <t>Unrecognized stock-based compensation expense</t>
  </si>
  <si>
    <t>Intrinsic value of options exercised</t>
  </si>
  <si>
    <t>Fair value of options vested</t>
  </si>
  <si>
    <t>Weighted average of the assumptions used to compute employee stock based compensation</t>
  </si>
  <si>
    <t>Expected term (in years)</t>
  </si>
  <si>
    <t>6 years 3 months</t>
  </si>
  <si>
    <t>Expected dividend yield (as a percent)</t>
  </si>
  <si>
    <t>0.00%</t>
  </si>
  <si>
    <t>Unrecognized compensation expense related to unvested stock option awards</t>
  </si>
  <si>
    <t>Weighted-average amortization period over which cost is expected to be recognized</t>
  </si>
  <si>
    <t>2 years 6 months</t>
  </si>
  <si>
    <t>Minimum</t>
  </si>
  <si>
    <t>Weighted-average expected volatility (as a percent)</t>
  </si>
  <si>
    <t>72.00%</t>
  </si>
  <si>
    <t>73.60%</t>
  </si>
  <si>
    <t>75.20%</t>
  </si>
  <si>
    <t>6 years 2 months 1 day</t>
  </si>
  <si>
    <t>Risk free interest rate (as a percent)</t>
  </si>
  <si>
    <t>1.24%</t>
  </si>
  <si>
    <t>0.92%</t>
  </si>
  <si>
    <t>1.71%</t>
  </si>
  <si>
    <t>Maximum</t>
  </si>
  <si>
    <t>73.90%</t>
  </si>
  <si>
    <t>86.80%</t>
  </si>
  <si>
    <t>83.40%</t>
  </si>
  <si>
    <t>2.00%</t>
  </si>
  <si>
    <t>2.45%</t>
  </si>
  <si>
    <t>3.01%</t>
  </si>
  <si>
    <t>Stock Incentive Plans - Employee Stock Purchase Plan (Details) - shares</t>
  </si>
  <si>
    <t>Common Stock, Issued, (in shares)</t>
  </si>
  <si>
    <t>Common Stock | 2015 ESPP</t>
  </si>
  <si>
    <t>Common Stock | 2015 ESPP | Annual minimum increase</t>
  </si>
  <si>
    <t>Income Taxes - Effective Tax Rate Reconciliation (Details) - USD ($) $ in Thousands</t>
  </si>
  <si>
    <t>Reconciliation of the U.S. statutory income tax rate to the effective income tax rate</t>
  </si>
  <si>
    <t>Federal income tax (benefit) at statutory rate</t>
  </si>
  <si>
    <t>34.00%</t>
  </si>
  <si>
    <t>Permanent differences</t>
  </si>
  <si>
    <t>(0.85%)</t>
  </si>
  <si>
    <t>(0.86%)</t>
  </si>
  <si>
    <t>(1.29%)</t>
  </si>
  <si>
    <t>Federal research and development credits and adjustments</t>
  </si>
  <si>
    <t>2.43%</t>
  </si>
  <si>
    <t>2.64%</t>
  </si>
  <si>
    <t>2.70%</t>
  </si>
  <si>
    <t>State income tax benefit, net of federal benefit</t>
  </si>
  <si>
    <t>5.70%</t>
  </si>
  <si>
    <t>5.77%</t>
  </si>
  <si>
    <t>6.03%</t>
  </si>
  <si>
    <t>Other (as a percent)</t>
  </si>
  <si>
    <t>(0.40%)</t>
  </si>
  <si>
    <t>0.28%</t>
  </si>
  <si>
    <t>(0.15%)</t>
  </si>
  <si>
    <t>Change in valuation allowance</t>
  </si>
  <si>
    <t>(40.88%)</t>
  </si>
  <si>
    <t>(41.82%)</t>
  </si>
  <si>
    <t>(41.29%)</t>
  </si>
  <si>
    <t>Deferred tax assets</t>
  </si>
  <si>
    <t>Net operating loss carryforwards</t>
  </si>
  <si>
    <t>Tax credit carryforwards</t>
  </si>
  <si>
    <t>Capitalized research and development</t>
  </si>
  <si>
    <t>Capitalized legal expenses</t>
  </si>
  <si>
    <t>Other differences</t>
  </si>
  <si>
    <t>Total deferred tax assets</t>
  </si>
  <si>
    <t>Valuation allowance</t>
  </si>
  <si>
    <t>Recorded increase in valuation allowance</t>
  </si>
  <si>
    <t>Excess tax benefit from exercise of stock options included in federal and state net operating loss</t>
  </si>
  <si>
    <t>Federal</t>
  </si>
  <si>
    <t>State</t>
  </si>
  <si>
    <t>Quarterly Financial Information (Unaudited) (Details) - USD ($) $ / shares in Units, $ in Thousands</t>
  </si>
  <si>
    <t>3 Months Ended</t>
  </si>
  <si>
    <t>Sep. 30, 2015</t>
  </si>
  <si>
    <t>Operating expenses</t>
  </si>
  <si>
    <t>Basic and Diluted (in dollars per share)</t>
  </si>
  <si>
    <t>Basic and Diluted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47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128335</v>
      </c>
    </row>
    <row r="15" spans="1:4">
      <c r="A15" s="4" t="s">
        <v>25</v>
      </c>
      <c r="C15" s="5" t="n">
        <v>1889854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3</v>
      </c>
      <c r="B1" s="2" t="s">
        <v>1</v>
      </c>
    </row>
    <row r="2" spans="1:2">
      <c r="B2" s="2" t="s">
        <v>2</v>
      </c>
    </row>
    <row r="3" spans="1:2">
      <c r="A3" s="3" t="s">
        <v>93</v>
      </c>
    </row>
    <row r="4" spans="1:2">
      <c r="A4" s="4" t="s">
        <v>93</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596</v>
      </c>
      <c r="C3" s="6" t="n">
        <v>62780</v>
      </c>
    </row>
    <row r="4" spans="1:3">
      <c r="A4" s="4" t="s">
        <v>33</v>
      </c>
      <c r="B4" s="5" t="n">
        <v>14931</v>
      </c>
    </row>
    <row r="5" spans="1:3">
      <c r="A5" s="4" t="s">
        <v>34</v>
      </c>
      <c r="B5" s="5" t="n">
        <v>1001</v>
      </c>
      <c r="C5" s="5" t="n">
        <v>772</v>
      </c>
    </row>
    <row r="6" spans="1:3">
      <c r="A6" s="4" t="s">
        <v>35</v>
      </c>
      <c r="B6" s="5" t="n">
        <v>39528</v>
      </c>
      <c r="C6" s="5" t="n">
        <v>63552</v>
      </c>
    </row>
    <row r="7" spans="1:3">
      <c r="A7" s="4" t="s">
        <v>36</v>
      </c>
      <c r="B7" s="5" t="n">
        <v>568</v>
      </c>
      <c r="C7" s="5" t="n">
        <v>504</v>
      </c>
    </row>
    <row r="8" spans="1:3">
      <c r="A8" s="4" t="s">
        <v>37</v>
      </c>
      <c r="B8" s="5" t="n">
        <v>113</v>
      </c>
      <c r="C8" s="5" t="n">
        <v>113</v>
      </c>
    </row>
    <row r="9" spans="1:3">
      <c r="A9" s="4" t="s">
        <v>38</v>
      </c>
      <c r="B9" s="5" t="n">
        <v>40209</v>
      </c>
      <c r="C9" s="5" t="n">
        <v>64169</v>
      </c>
    </row>
    <row r="10" spans="1:3">
      <c r="A10" s="3" t="s">
        <v>39</v>
      </c>
    </row>
    <row r="11" spans="1:3">
      <c r="A11" s="4" t="s">
        <v>40</v>
      </c>
      <c r="B11" s="5" t="n">
        <v>1405</v>
      </c>
      <c r="C11" s="5" t="n">
        <v>1328</v>
      </c>
    </row>
    <row r="12" spans="1:3">
      <c r="A12" s="4" t="s">
        <v>41</v>
      </c>
      <c r="B12" s="5" t="n">
        <v>3677</v>
      </c>
      <c r="C12" s="5" t="n">
        <v>3278</v>
      </c>
    </row>
    <row r="13" spans="1:3">
      <c r="A13" s="4" t="s">
        <v>42</v>
      </c>
      <c r="B13" s="5" t="n">
        <v>3243</v>
      </c>
      <c r="C13" s="5" t="n">
        <v>3173</v>
      </c>
    </row>
    <row r="14" spans="1:3">
      <c r="A14" s="4" t="s">
        <v>43</v>
      </c>
      <c r="B14" s="5" t="n">
        <v>8325</v>
      </c>
      <c r="C14" s="5" t="n">
        <v>7779</v>
      </c>
    </row>
    <row r="15" spans="1:3">
      <c r="A15" s="4" t="s">
        <v>44</v>
      </c>
      <c r="B15" s="5" t="n">
        <v>53</v>
      </c>
      <c r="C15" s="5" t="n">
        <v>26</v>
      </c>
    </row>
    <row r="16" spans="1:3">
      <c r="A16" s="4" t="s">
        <v>45</v>
      </c>
      <c r="B16" s="5" t="n">
        <v>2479</v>
      </c>
      <c r="C16" s="5" t="n">
        <v>5720</v>
      </c>
    </row>
    <row r="17" spans="1:3">
      <c r="A17" s="4" t="s">
        <v>46</v>
      </c>
      <c r="B17" s="5" t="n">
        <v>266</v>
      </c>
      <c r="C17" s="5" t="n">
        <v>151</v>
      </c>
    </row>
    <row r="18" spans="1:3">
      <c r="A18" s="4" t="s">
        <v>47</v>
      </c>
      <c r="B18" s="5" t="n">
        <v>11123</v>
      </c>
      <c r="C18" s="5" t="n">
        <v>13676</v>
      </c>
    </row>
    <row r="19" spans="1:3">
      <c r="A19" s="4" t="s">
        <v>48</v>
      </c>
      <c r="B19" s="4" t="s">
        <v>49</v>
      </c>
      <c r="C19" s="4" t="s">
        <v>49</v>
      </c>
    </row>
    <row r="20" spans="1:3">
      <c r="A20" s="3" t="s">
        <v>50</v>
      </c>
    </row>
    <row r="21" spans="1:3">
      <c r="A21" s="4" t="s">
        <v>51</v>
      </c>
      <c r="B21" s="4" t="s">
        <v>49</v>
      </c>
      <c r="C21" s="4" t="s">
        <v>49</v>
      </c>
    </row>
    <row r="22" spans="1:3">
      <c r="A22" s="4" t="s">
        <v>52</v>
      </c>
      <c r="B22" s="5" t="n">
        <v>19</v>
      </c>
      <c r="C22" s="5" t="n">
        <v>15</v>
      </c>
    </row>
    <row r="23" spans="1:3">
      <c r="A23" s="4" t="s">
        <v>53</v>
      </c>
      <c r="B23" s="5" t="n">
        <v>173141</v>
      </c>
      <c r="C23" s="5" t="n">
        <v>158488</v>
      </c>
    </row>
    <row r="24" spans="1:3">
      <c r="A24" s="4" t="s">
        <v>54</v>
      </c>
      <c r="B24" s="5" t="n">
        <v>-4</v>
      </c>
    </row>
    <row r="25" spans="1:3">
      <c r="A25" s="4" t="s">
        <v>55</v>
      </c>
      <c r="B25" s="5" t="n">
        <v>-144070</v>
      </c>
      <c r="C25" s="5" t="n">
        <v>-108010</v>
      </c>
    </row>
    <row r="26" spans="1:3">
      <c r="A26" s="4" t="s">
        <v>56</v>
      </c>
      <c r="B26" s="5" t="n">
        <v>29086</v>
      </c>
      <c r="C26" s="5" t="n">
        <v>50493</v>
      </c>
    </row>
    <row r="27" spans="1:3">
      <c r="A27" s="4" t="s">
        <v>57</v>
      </c>
      <c r="B27" s="6" t="n">
        <v>40209</v>
      </c>
      <c r="C27" s="6" t="n">
        <v>64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6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171</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184</v>
      </c>
      <c r="B17" s="4" t="s">
        <v>216</v>
      </c>
    </row>
    <row r="18" spans="1:2">
      <c r="A18" s="4" t="s">
        <v>217</v>
      </c>
      <c r="B18" s="4" t="s">
        <v>218</v>
      </c>
    </row>
    <row r="19" spans="1:2">
      <c r="A19" s="4" t="s">
        <v>219</v>
      </c>
      <c r="B19" s="4" t="s">
        <v>220</v>
      </c>
    </row>
    <row r="20" spans="1:2">
      <c r="A20" s="4" t="s">
        <v>221</v>
      </c>
      <c r="B20"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7" t="n">
        <v>0.001</v>
      </c>
      <c r="C3" s="7"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50000000</v>
      </c>
      <c r="C8" s="5" t="n">
        <v>150000000</v>
      </c>
    </row>
    <row r="9" spans="1:3">
      <c r="A9" s="4" t="s">
        <v>66</v>
      </c>
      <c r="B9" s="5" t="n">
        <v>18817572</v>
      </c>
      <c r="C9" s="5" t="n">
        <v>15313297</v>
      </c>
    </row>
    <row r="10" spans="1:3">
      <c r="A10" s="4" t="s">
        <v>67</v>
      </c>
      <c r="B10" s="5" t="n">
        <v>18817572</v>
      </c>
      <c r="C10" s="5" t="n">
        <v>153132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93</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4</v>
      </c>
      <c r="B1" s="2" t="s">
        <v>265</v>
      </c>
      <c r="C1" s="2" t="s">
        <v>1</v>
      </c>
    </row>
    <row r="2" spans="1:3">
      <c r="B2" s="2" t="s">
        <v>266</v>
      </c>
      <c r="C2" s="2" t="s">
        <v>30</v>
      </c>
    </row>
    <row r="3" spans="1:3">
      <c r="A3" s="4" t="s">
        <v>267</v>
      </c>
      <c r="C3" s="6" t="n">
        <v>61744</v>
      </c>
    </row>
    <row r="4" spans="1:3">
      <c r="A4" s="4" t="s">
        <v>123</v>
      </c>
    </row>
    <row r="5" spans="1:3">
      <c r="A5" s="4" t="s">
        <v>268</v>
      </c>
      <c r="B5" s="5" t="n">
        <v>5750000</v>
      </c>
    </row>
    <row r="6" spans="1:3">
      <c r="A6" s="4" t="s">
        <v>269</v>
      </c>
      <c r="B6" s="6" t="n">
        <v>12</v>
      </c>
    </row>
    <row r="7" spans="1:3">
      <c r="A7" s="4" t="s">
        <v>267</v>
      </c>
      <c r="B7" s="6" t="n">
        <v>61700</v>
      </c>
    </row>
    <row r="8" spans="1:3">
      <c r="A8" s="4" t="s">
        <v>270</v>
      </c>
      <c r="B8" s="6" t="n">
        <v>7300</v>
      </c>
    </row>
    <row r="9" spans="1:3">
      <c r="A9" s="4" t="s">
        <v>110</v>
      </c>
      <c r="B9" s="5" t="n">
        <v>9029549</v>
      </c>
    </row>
    <row r="10" spans="1:3">
      <c r="A10" s="4" t="s">
        <v>271</v>
      </c>
    </row>
    <row r="11" spans="1:3">
      <c r="A11" s="4" t="s">
        <v>272</v>
      </c>
      <c r="B11" s="5" t="n">
        <v>24566</v>
      </c>
    </row>
    <row r="12" spans="1:3">
      <c r="A12" s="4" t="s">
        <v>273</v>
      </c>
    </row>
    <row r="13" spans="1:3">
      <c r="A13" s="4" t="s">
        <v>268</v>
      </c>
      <c r="B13" s="5" t="n">
        <v>750000</v>
      </c>
    </row>
    <row r="14" spans="1:3">
      <c r="A14" s="4" t="s">
        <v>274</v>
      </c>
    </row>
    <row r="15" spans="1:3">
      <c r="A15" s="4" t="s">
        <v>275</v>
      </c>
      <c r="B15" s="5" t="n">
        <v>3156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7"/>
  </cols>
  <sheetData>
    <row r="1" spans="1:5">
      <c r="A1" s="1" t="s">
        <v>276</v>
      </c>
      <c r="B1" s="2" t="s">
        <v>277</v>
      </c>
      <c r="C1" s="2" t="s">
        <v>278</v>
      </c>
      <c r="D1" s="2" t="s">
        <v>279</v>
      </c>
      <c r="E1" s="2" t="s">
        <v>280</v>
      </c>
    </row>
    <row r="2" spans="1:5">
      <c r="A2" s="3" t="s">
        <v>281</v>
      </c>
    </row>
    <row r="3" spans="1:5">
      <c r="A3" s="4" t="s">
        <v>282</v>
      </c>
      <c r="D3" s="6" t="n">
        <v>11994</v>
      </c>
      <c r="E3" s="6" t="n">
        <v>61744</v>
      </c>
    </row>
    <row r="4" spans="1:5">
      <c r="A4" s="4" t="s">
        <v>93</v>
      </c>
    </row>
    <row r="5" spans="1:5">
      <c r="A5" s="3" t="s">
        <v>281</v>
      </c>
    </row>
    <row r="6" spans="1:5">
      <c r="A6" s="4" t="s">
        <v>283</v>
      </c>
      <c r="C6" s="10" t="n">
        <v>0.03</v>
      </c>
    </row>
    <row r="7" spans="1:5">
      <c r="A7" s="4" t="s">
        <v>284</v>
      </c>
      <c r="D7" s="5" t="n">
        <v>3243015</v>
      </c>
      <c r="E7" s="5" t="n">
        <v>5750000</v>
      </c>
    </row>
    <row r="8" spans="1:5">
      <c r="A8" s="4" t="s">
        <v>282</v>
      </c>
      <c r="D8" s="6" t="n">
        <v>3</v>
      </c>
      <c r="E8" s="6" t="n">
        <v>5</v>
      </c>
    </row>
    <row r="9" spans="1:5">
      <c r="A9" s="4" t="s">
        <v>285</v>
      </c>
    </row>
    <row r="10" spans="1:5">
      <c r="A10" s="3" t="s">
        <v>281</v>
      </c>
    </row>
    <row r="11" spans="1:5">
      <c r="A11" s="4" t="s">
        <v>286</v>
      </c>
      <c r="C11" s="6" t="n">
        <v>10000</v>
      </c>
    </row>
    <row r="12" spans="1:5">
      <c r="A12" s="4" t="s">
        <v>284</v>
      </c>
      <c r="D12" s="5" t="n">
        <v>368015</v>
      </c>
    </row>
    <row r="13" spans="1:5">
      <c r="A13" s="4" t="s">
        <v>287</v>
      </c>
      <c r="B13" s="8" t="n">
        <v>4.35</v>
      </c>
      <c r="D13" s="8" t="n">
        <v>4.35</v>
      </c>
    </row>
    <row r="14" spans="1:5">
      <c r="A14" s="4" t="s">
        <v>282</v>
      </c>
      <c r="D14" s="6" t="n">
        <v>1600</v>
      </c>
    </row>
    <row r="15" spans="1:5">
      <c r="A15" s="4" t="s">
        <v>288</v>
      </c>
      <c r="D15" s="6" t="n">
        <v>1400</v>
      </c>
    </row>
    <row r="16" spans="1:5">
      <c r="A16" s="4" t="s">
        <v>289</v>
      </c>
      <c r="B16" s="6" t="n">
        <v>8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0</v>
      </c>
      <c r="B1" s="2" t="s">
        <v>265</v>
      </c>
      <c r="D1" s="2" t="s">
        <v>1</v>
      </c>
    </row>
    <row r="2" spans="1:5">
      <c r="B2" s="2" t="s">
        <v>291</v>
      </c>
      <c r="C2" s="2" t="s">
        <v>266</v>
      </c>
      <c r="D2" s="2" t="s">
        <v>2</v>
      </c>
      <c r="E2" s="2" t="s">
        <v>30</v>
      </c>
    </row>
    <row r="3" spans="1:5">
      <c r="A3" s="3" t="s">
        <v>281</v>
      </c>
    </row>
    <row r="4" spans="1:5">
      <c r="A4" s="4" t="s">
        <v>292</v>
      </c>
      <c r="D4" s="6" t="n">
        <v>11994</v>
      </c>
      <c r="E4" s="6" t="n">
        <v>61744</v>
      </c>
    </row>
    <row r="5" spans="1:5">
      <c r="A5" s="4" t="s">
        <v>144</v>
      </c>
      <c r="D5" s="5" t="n">
        <v>10603</v>
      </c>
    </row>
    <row r="6" spans="1:5">
      <c r="A6" s="4" t="s">
        <v>55</v>
      </c>
      <c r="D6" s="6" t="n">
        <v>-144070</v>
      </c>
      <c r="E6" s="6" t="n">
        <v>-108010</v>
      </c>
    </row>
    <row r="7" spans="1:5">
      <c r="A7" s="4" t="s">
        <v>273</v>
      </c>
    </row>
    <row r="8" spans="1:5">
      <c r="A8" s="3" t="s">
        <v>281</v>
      </c>
    </row>
    <row r="9" spans="1:5">
      <c r="A9" s="4" t="s">
        <v>268</v>
      </c>
      <c r="C9" s="5" t="n">
        <v>750000</v>
      </c>
    </row>
    <row r="10" spans="1:5">
      <c r="A10" s="4" t="s">
        <v>93</v>
      </c>
    </row>
    <row r="11" spans="1:5">
      <c r="A11" s="3" t="s">
        <v>281</v>
      </c>
    </row>
    <row r="12" spans="1:5">
      <c r="A12" s="4" t="s">
        <v>268</v>
      </c>
      <c r="D12" s="5" t="n">
        <v>3243015</v>
      </c>
      <c r="E12" s="5" t="n">
        <v>5750000</v>
      </c>
    </row>
    <row r="13" spans="1:5">
      <c r="A13" s="4" t="s">
        <v>292</v>
      </c>
      <c r="D13" s="6" t="n">
        <v>3</v>
      </c>
      <c r="E13" s="6" t="n">
        <v>5</v>
      </c>
    </row>
    <row r="14" spans="1:5">
      <c r="A14" s="4" t="s">
        <v>293</v>
      </c>
    </row>
    <row r="15" spans="1:5">
      <c r="A15" s="3" t="s">
        <v>281</v>
      </c>
    </row>
    <row r="16" spans="1:5">
      <c r="A16" s="4" t="s">
        <v>268</v>
      </c>
      <c r="B16" s="5" t="n">
        <v>2875000</v>
      </c>
    </row>
    <row r="17" spans="1:5">
      <c r="A17" s="4" t="s">
        <v>269</v>
      </c>
      <c r="B17" s="6" t="n">
        <v>4</v>
      </c>
    </row>
    <row r="18" spans="1:5">
      <c r="A18" s="4" t="s">
        <v>292</v>
      </c>
      <c r="B18" s="6" t="n">
        <v>11500</v>
      </c>
    </row>
    <row r="19" spans="1:5">
      <c r="A19" s="4" t="s">
        <v>144</v>
      </c>
      <c r="B19" s="6" t="n">
        <v>10600</v>
      </c>
    </row>
    <row r="20" spans="1:5">
      <c r="A20" s="4" t="s">
        <v>294</v>
      </c>
    </row>
    <row r="21" spans="1:5">
      <c r="A21" s="3" t="s">
        <v>281</v>
      </c>
    </row>
    <row r="22" spans="1:5">
      <c r="A22" s="4" t="s">
        <v>268</v>
      </c>
      <c r="B22" s="5" t="n">
        <v>37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v>
      </c>
      <c r="C1" s="2" t="s">
        <v>30</v>
      </c>
      <c r="D1" s="2" t="s">
        <v>69</v>
      </c>
      <c r="E1" s="2" t="s">
        <v>296</v>
      </c>
    </row>
    <row r="2" spans="1:5">
      <c r="A2" s="3" t="s">
        <v>197</v>
      </c>
    </row>
    <row r="3" spans="1:5">
      <c r="A3" s="4" t="s">
        <v>297</v>
      </c>
      <c r="B3" s="6" t="n">
        <v>1173</v>
      </c>
      <c r="C3" s="6" t="n">
        <v>776</v>
      </c>
    </row>
    <row r="4" spans="1:5">
      <c r="A4" s="4" t="s">
        <v>298</v>
      </c>
      <c r="B4" s="5" t="n">
        <v>22423</v>
      </c>
      <c r="C4" s="5" t="n">
        <v>62004</v>
      </c>
    </row>
    <row r="5" spans="1:5">
      <c r="A5" s="4" t="s">
        <v>97</v>
      </c>
      <c r="B5" s="5" t="n">
        <v>23596</v>
      </c>
      <c r="C5" s="5" t="n">
        <v>62780</v>
      </c>
      <c r="D5" s="6" t="n">
        <v>14668</v>
      </c>
      <c r="E5" s="6" t="n">
        <v>30474</v>
      </c>
    </row>
    <row r="6" spans="1:5">
      <c r="A6" s="3" t="s">
        <v>201</v>
      </c>
    </row>
    <row r="7" spans="1:5">
      <c r="A7" s="4" t="s">
        <v>299</v>
      </c>
      <c r="B7" s="6" t="n">
        <v>0</v>
      </c>
      <c r="C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25450</v>
      </c>
      <c r="C4" s="6" t="n">
        <v>23030</v>
      </c>
      <c r="D4" s="6" t="n">
        <v>15686</v>
      </c>
    </row>
    <row r="5" spans="1:4">
      <c r="A5" s="4" t="s">
        <v>72</v>
      </c>
      <c r="B5" s="5" t="n">
        <v>10108</v>
      </c>
      <c r="C5" s="5" t="n">
        <v>8629</v>
      </c>
      <c r="D5" s="5" t="n">
        <v>5995</v>
      </c>
    </row>
    <row r="6" spans="1:4">
      <c r="A6" s="4" t="s">
        <v>73</v>
      </c>
      <c r="B6" s="5" t="n">
        <v>35558</v>
      </c>
      <c r="C6" s="5" t="n">
        <v>31659</v>
      </c>
      <c r="D6" s="5" t="n">
        <v>21681</v>
      </c>
    </row>
    <row r="7" spans="1:4">
      <c r="A7" s="4" t="s">
        <v>74</v>
      </c>
      <c r="B7" s="5" t="n">
        <v>-35558</v>
      </c>
      <c r="C7" s="5" t="n">
        <v>-31659</v>
      </c>
      <c r="D7" s="5" t="n">
        <v>-21681</v>
      </c>
    </row>
    <row r="8" spans="1:4">
      <c r="A8" s="3" t="s">
        <v>75</v>
      </c>
    </row>
    <row r="9" spans="1:4">
      <c r="A9" s="4" t="s">
        <v>76</v>
      </c>
      <c r="B9" s="5" t="n">
        <v>-837</v>
      </c>
      <c r="C9" s="5" t="n">
        <v>-978</v>
      </c>
      <c r="D9" s="5" t="n">
        <v>-206</v>
      </c>
    </row>
    <row r="10" spans="1:4">
      <c r="A10" s="4" t="s">
        <v>77</v>
      </c>
      <c r="B10" s="5" t="n">
        <v>242</v>
      </c>
    </row>
    <row r="11" spans="1:4">
      <c r="A11" s="4" t="s">
        <v>78</v>
      </c>
      <c r="B11" s="5" t="n">
        <v>93</v>
      </c>
      <c r="C11" s="5" t="n">
        <v>7</v>
      </c>
      <c r="D11" s="5" t="n">
        <v>3</v>
      </c>
    </row>
    <row r="12" spans="1:4">
      <c r="A12" s="4" t="s">
        <v>79</v>
      </c>
      <c r="B12" s="5" t="n">
        <v>-502</v>
      </c>
      <c r="C12" s="5" t="n">
        <v>-971</v>
      </c>
      <c r="D12" s="5" t="n">
        <v>-203</v>
      </c>
    </row>
    <row r="13" spans="1:4">
      <c r="A13" s="4" t="s">
        <v>80</v>
      </c>
      <c r="B13" s="6" t="n">
        <v>-36060</v>
      </c>
      <c r="C13" s="6" t="n">
        <v>-32630</v>
      </c>
      <c r="D13" s="6" t="n">
        <v>-21884</v>
      </c>
    </row>
    <row r="14" spans="1:4">
      <c r="A14" s="4" t="s">
        <v>81</v>
      </c>
      <c r="B14" s="8" t="n">
        <v>-2.22</v>
      </c>
      <c r="C14" s="8" t="n">
        <v>-4.06</v>
      </c>
      <c r="D14" s="8" t="n">
        <v>-51.56</v>
      </c>
    </row>
    <row r="15" spans="1:4">
      <c r="A15" s="4" t="s">
        <v>82</v>
      </c>
      <c r="B15" s="5" t="n">
        <v>16230190</v>
      </c>
      <c r="C15" s="5" t="n">
        <v>8041948</v>
      </c>
      <c r="D15" s="5" t="n">
        <v>4244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301</v>
      </c>
      <c r="D1" s="2" t="s">
        <v>30</v>
      </c>
    </row>
    <row r="2" spans="1:4">
      <c r="A2" s="3" t="s">
        <v>302</v>
      </c>
    </row>
    <row r="3" spans="1:4">
      <c r="A3" s="4" t="s">
        <v>34</v>
      </c>
      <c r="B3" s="6" t="n">
        <v>1001</v>
      </c>
      <c r="D3" s="6" t="n">
        <v>772</v>
      </c>
    </row>
    <row r="4" spans="1:4">
      <c r="A4" s="4" t="s">
        <v>303</v>
      </c>
    </row>
    <row r="5" spans="1:4">
      <c r="A5" s="3" t="s">
        <v>302</v>
      </c>
    </row>
    <row r="6" spans="1:4">
      <c r="A6" s="4" t="s">
        <v>34</v>
      </c>
      <c r="C6" s="6" t="n">
        <v>-32</v>
      </c>
    </row>
    <row r="7" spans="1:4">
      <c r="A7" s="4" t="s">
        <v>304</v>
      </c>
    </row>
    <row r="8" spans="1:4">
      <c r="A8" s="3" t="s">
        <v>302</v>
      </c>
    </row>
    <row r="9" spans="1:4">
      <c r="A9" s="4" t="s">
        <v>305</v>
      </c>
      <c r="C9" s="5" t="n">
        <v>-22</v>
      </c>
    </row>
    <row r="10" spans="1:4">
      <c r="A10" s="4" t="s">
        <v>306</v>
      </c>
    </row>
    <row r="11" spans="1:4">
      <c r="A11" s="3" t="s">
        <v>302</v>
      </c>
    </row>
    <row r="12" spans="1:4">
      <c r="A12" s="4" t="s">
        <v>305</v>
      </c>
      <c r="C12" s="6"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0</v>
      </c>
      <c r="D2" s="2" t="s">
        <v>69</v>
      </c>
    </row>
    <row r="3" spans="1:4">
      <c r="A3" s="3" t="s">
        <v>210</v>
      </c>
    </row>
    <row r="4" spans="1:4">
      <c r="A4" s="4" t="s">
        <v>105</v>
      </c>
      <c r="B4" s="6" t="n">
        <v>2160</v>
      </c>
      <c r="C4" s="6" t="n">
        <v>1658</v>
      </c>
      <c r="D4" s="6" t="n">
        <v>897</v>
      </c>
    </row>
    <row r="5" spans="1:4">
      <c r="A5" s="4" t="s">
        <v>308</v>
      </c>
      <c r="B5" s="5" t="n">
        <v>0</v>
      </c>
      <c r="C5" s="5" t="n">
        <v>0</v>
      </c>
      <c r="D5" s="5" t="n">
        <v>0</v>
      </c>
    </row>
    <row r="6" spans="1:4">
      <c r="A6" s="4" t="s">
        <v>71</v>
      </c>
    </row>
    <row r="7" spans="1:4">
      <c r="A7" s="3" t="s">
        <v>210</v>
      </c>
    </row>
    <row r="8" spans="1:4">
      <c r="A8" s="4" t="s">
        <v>105</v>
      </c>
      <c r="B8" s="5" t="n">
        <v>723</v>
      </c>
      <c r="C8" s="5" t="n">
        <v>681</v>
      </c>
      <c r="D8" s="5" t="n">
        <v>434</v>
      </c>
    </row>
    <row r="9" spans="1:4">
      <c r="A9" s="4" t="s">
        <v>72</v>
      </c>
    </row>
    <row r="10" spans="1:4">
      <c r="A10" s="3" t="s">
        <v>210</v>
      </c>
    </row>
    <row r="11" spans="1:4">
      <c r="A11" s="4" t="s">
        <v>105</v>
      </c>
      <c r="B11" s="6" t="n">
        <v>1437</v>
      </c>
      <c r="C11" s="6" t="n">
        <v>977</v>
      </c>
      <c r="D11" s="6" t="n">
        <v>4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09</v>
      </c>
      <c r="B1" s="2" t="s">
        <v>2</v>
      </c>
      <c r="C1" s="2" t="s">
        <v>30</v>
      </c>
      <c r="D1" s="2" t="s">
        <v>69</v>
      </c>
    </row>
    <row r="2" spans="1:4">
      <c r="A2" s="3" t="s">
        <v>163</v>
      </c>
    </row>
    <row r="3" spans="1:4">
      <c r="A3" s="4" t="s">
        <v>310</v>
      </c>
      <c r="B3" s="6" t="n">
        <v>376000</v>
      </c>
      <c r="C3" s="6" t="n">
        <v>100000</v>
      </c>
      <c r="D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311</v>
      </c>
      <c r="B1" s="2" t="s">
        <v>1</v>
      </c>
    </row>
    <row r="2" spans="1:4">
      <c r="B2" s="2" t="s">
        <v>312</v>
      </c>
      <c r="C2" s="2" t="s">
        <v>313</v>
      </c>
      <c r="D2" s="2" t="s">
        <v>314</v>
      </c>
    </row>
    <row r="3" spans="1:4">
      <c r="A3" s="3" t="s">
        <v>315</v>
      </c>
    </row>
    <row r="4" spans="1:4">
      <c r="A4" s="4" t="s">
        <v>316</v>
      </c>
      <c r="B4" s="5" t="n">
        <v>2294735</v>
      </c>
      <c r="C4" s="5" t="n">
        <v>1782959</v>
      </c>
      <c r="D4" s="5" t="n">
        <v>9286250</v>
      </c>
    </row>
    <row r="5" spans="1:4">
      <c r="A5" s="3" t="s">
        <v>217</v>
      </c>
    </row>
    <row r="6" spans="1:4">
      <c r="A6" s="4" t="s">
        <v>317</v>
      </c>
      <c r="B6" s="5" t="n">
        <v>1</v>
      </c>
    </row>
    <row r="7" spans="1:4">
      <c r="A7" s="4" t="s">
        <v>318</v>
      </c>
    </row>
    <row r="8" spans="1:4">
      <c r="A8" s="3" t="s">
        <v>315</v>
      </c>
    </row>
    <row r="9" spans="1:4">
      <c r="A9" s="4" t="s">
        <v>316</v>
      </c>
      <c r="D9" s="5" t="n">
        <v>8012988</v>
      </c>
    </row>
    <row r="10" spans="1:4">
      <c r="A10" s="4" t="s">
        <v>319</v>
      </c>
    </row>
    <row r="11" spans="1:4">
      <c r="A11" s="3" t="s">
        <v>315</v>
      </c>
    </row>
    <row r="12" spans="1:4">
      <c r="A12" s="4" t="s">
        <v>316</v>
      </c>
      <c r="B12" s="5" t="n">
        <v>2270169</v>
      </c>
      <c r="C12" s="5" t="n">
        <v>1723554</v>
      </c>
      <c r="D12" s="5" t="n">
        <v>1226140</v>
      </c>
    </row>
    <row r="13" spans="1:4">
      <c r="A13" s="4" t="s">
        <v>320</v>
      </c>
    </row>
    <row r="14" spans="1:4">
      <c r="A14" s="3" t="s">
        <v>315</v>
      </c>
    </row>
    <row r="15" spans="1:4">
      <c r="A15" s="4" t="s">
        <v>316</v>
      </c>
      <c r="B15" s="5" t="n">
        <v>24566</v>
      </c>
      <c r="C15" s="5" t="n">
        <v>59405</v>
      </c>
      <c r="D15" s="5" t="n">
        <v>34839</v>
      </c>
    </row>
    <row r="16" spans="1:4">
      <c r="A16" s="4" t="s">
        <v>321</v>
      </c>
    </row>
    <row r="17" spans="1:4">
      <c r="A17" s="3" t="s">
        <v>315</v>
      </c>
    </row>
    <row r="18" spans="1:4">
      <c r="A18" s="4" t="s">
        <v>316</v>
      </c>
      <c r="D18" s="5" t="n">
        <v>122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22</v>
      </c>
      <c r="B1" s="2" t="s">
        <v>2</v>
      </c>
      <c r="C1" s="2" t="s">
        <v>30</v>
      </c>
      <c r="D1" s="2" t="s">
        <v>69</v>
      </c>
      <c r="E1" s="2" t="s">
        <v>296</v>
      </c>
    </row>
    <row r="2" spans="1:5">
      <c r="A2" s="3" t="s">
        <v>323</v>
      </c>
    </row>
    <row r="3" spans="1:5">
      <c r="A3" s="4" t="s">
        <v>32</v>
      </c>
      <c r="B3" s="6" t="n">
        <v>23596</v>
      </c>
      <c r="C3" s="6" t="n">
        <v>62780</v>
      </c>
      <c r="D3" s="6" t="n">
        <v>14668</v>
      </c>
      <c r="E3" s="6" t="n">
        <v>30474</v>
      </c>
    </row>
    <row r="4" spans="1:5">
      <c r="A4" s="3" t="s">
        <v>324</v>
      </c>
    </row>
    <row r="5" spans="1:5">
      <c r="A5" s="4" t="s">
        <v>33</v>
      </c>
      <c r="B5" s="5" t="n">
        <v>14931</v>
      </c>
      <c r="C5" s="5" t="n">
        <v>0</v>
      </c>
    </row>
    <row r="6" spans="1:5">
      <c r="A6" s="4" t="s">
        <v>325</v>
      </c>
    </row>
    <row r="7" spans="1:5">
      <c r="A7" s="3" t="s">
        <v>324</v>
      </c>
    </row>
    <row r="8" spans="1:5">
      <c r="A8" s="4" t="s">
        <v>33</v>
      </c>
      <c r="B8" s="5" t="n">
        <v>13930</v>
      </c>
    </row>
    <row r="9" spans="1:5">
      <c r="A9" s="4" t="s">
        <v>326</v>
      </c>
    </row>
    <row r="10" spans="1:5">
      <c r="A10" s="3" t="s">
        <v>324</v>
      </c>
    </row>
    <row r="11" spans="1:5">
      <c r="A11" s="4" t="s">
        <v>33</v>
      </c>
      <c r="B11" s="5" t="n">
        <v>1001</v>
      </c>
    </row>
    <row r="12" spans="1:5">
      <c r="A12" s="4" t="s">
        <v>327</v>
      </c>
    </row>
    <row r="13" spans="1:5">
      <c r="A13" s="3" t="s">
        <v>328</v>
      </c>
    </row>
    <row r="14" spans="1:5">
      <c r="A14" s="4" t="s">
        <v>38</v>
      </c>
      <c r="B14" s="5" t="n">
        <v>37354</v>
      </c>
      <c r="C14" s="5" t="n">
        <v>62004</v>
      </c>
    </row>
    <row r="15" spans="1:5">
      <c r="A15" s="4" t="s">
        <v>329</v>
      </c>
    </row>
    <row r="16" spans="1:5">
      <c r="A16" s="3" t="s">
        <v>323</v>
      </c>
    </row>
    <row r="17" spans="1:5">
      <c r="A17" s="4" t="s">
        <v>32</v>
      </c>
      <c r="B17" s="5" t="n">
        <v>22423</v>
      </c>
      <c r="C17" s="5" t="n">
        <v>62004</v>
      </c>
    </row>
    <row r="18" spans="1:5">
      <c r="A18" s="4" t="s">
        <v>330</v>
      </c>
    </row>
    <row r="19" spans="1:5">
      <c r="A19" s="3" t="s">
        <v>324</v>
      </c>
    </row>
    <row r="20" spans="1:5">
      <c r="A20" s="4" t="s">
        <v>33</v>
      </c>
      <c r="B20" s="5" t="n">
        <v>13930</v>
      </c>
    </row>
    <row r="21" spans="1:5">
      <c r="A21" s="4" t="s">
        <v>331</v>
      </c>
    </row>
    <row r="22" spans="1:5">
      <c r="A22" s="3" t="s">
        <v>324</v>
      </c>
    </row>
    <row r="23" spans="1:5">
      <c r="A23" s="4" t="s">
        <v>33</v>
      </c>
      <c r="B23" s="5" t="n">
        <v>1001</v>
      </c>
    </row>
    <row r="24" spans="1:5">
      <c r="A24" s="4" t="s">
        <v>332</v>
      </c>
    </row>
    <row r="25" spans="1:5">
      <c r="A25" s="3" t="s">
        <v>328</v>
      </c>
    </row>
    <row r="26" spans="1:5">
      <c r="A26" s="4" t="s">
        <v>38</v>
      </c>
      <c r="B26" s="5" t="n">
        <v>22423</v>
      </c>
      <c r="C26" s="5" t="n">
        <v>62004</v>
      </c>
    </row>
    <row r="27" spans="1:5">
      <c r="A27" s="4" t="s">
        <v>333</v>
      </c>
    </row>
    <row r="28" spans="1:5">
      <c r="A28" s="3" t="s">
        <v>323</v>
      </c>
    </row>
    <row r="29" spans="1:5">
      <c r="A29" s="4" t="s">
        <v>32</v>
      </c>
      <c r="B29" s="5" t="n">
        <v>22423</v>
      </c>
      <c r="C29" s="6" t="n">
        <v>62004</v>
      </c>
    </row>
    <row r="30" spans="1:5">
      <c r="A30" s="4" t="s">
        <v>334</v>
      </c>
    </row>
    <row r="31" spans="1:5">
      <c r="A31" s="3" t="s">
        <v>328</v>
      </c>
    </row>
    <row r="32" spans="1:5">
      <c r="A32" s="4" t="s">
        <v>38</v>
      </c>
      <c r="B32" s="5" t="n">
        <v>14931</v>
      </c>
    </row>
    <row r="33" spans="1:5">
      <c r="A33" s="4" t="s">
        <v>335</v>
      </c>
    </row>
    <row r="34" spans="1:5">
      <c r="A34" s="3" t="s">
        <v>324</v>
      </c>
    </row>
    <row r="35" spans="1:5">
      <c r="A35" s="4" t="s">
        <v>33</v>
      </c>
      <c r="B35" s="5" t="n">
        <v>13930</v>
      </c>
    </row>
    <row r="36" spans="1:5">
      <c r="A36" s="4" t="s">
        <v>336</v>
      </c>
    </row>
    <row r="37" spans="1:5">
      <c r="A37" s="3" t="s">
        <v>324</v>
      </c>
    </row>
    <row r="38" spans="1:5">
      <c r="A38" s="4" t="s">
        <v>33</v>
      </c>
      <c r="B38" s="6" t="n">
        <v>1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37</v>
      </c>
      <c r="B1" s="2" t="s">
        <v>1</v>
      </c>
    </row>
    <row r="2" spans="1:3">
      <c r="B2" s="2" t="s">
        <v>338</v>
      </c>
      <c r="C2" s="2" t="s">
        <v>339</v>
      </c>
    </row>
    <row r="3" spans="1:3">
      <c r="A3" s="3" t="s">
        <v>33</v>
      </c>
    </row>
    <row r="4" spans="1:3">
      <c r="A4" s="4" t="s">
        <v>340</v>
      </c>
      <c r="B4" s="6" t="n">
        <v>14935</v>
      </c>
    </row>
    <row r="5" spans="1:3">
      <c r="A5" s="4" t="s">
        <v>341</v>
      </c>
      <c r="B5" s="5" t="n">
        <v>-4</v>
      </c>
    </row>
    <row r="6" spans="1:3">
      <c r="A6" s="4" t="s">
        <v>342</v>
      </c>
      <c r="B6" s="6" t="n">
        <v>14931</v>
      </c>
      <c r="C6" s="6" t="n">
        <v>0</v>
      </c>
    </row>
    <row r="7" spans="1:3">
      <c r="A7" s="4" t="s">
        <v>343</v>
      </c>
      <c r="B7" s="5" t="n">
        <v>15</v>
      </c>
    </row>
    <row r="8" spans="1:3">
      <c r="A8" s="4" t="s">
        <v>344</v>
      </c>
      <c r="B8" s="5" t="n">
        <v>0</v>
      </c>
    </row>
    <row r="9" spans="1:3">
      <c r="A9" s="4" t="s">
        <v>345</v>
      </c>
      <c r="B9" s="6" t="n">
        <v>13000</v>
      </c>
    </row>
    <row r="10" spans="1:3">
      <c r="A10" s="4" t="s">
        <v>346</v>
      </c>
      <c r="B10" s="5" t="n">
        <v>7800</v>
      </c>
      <c r="C10" s="6" t="n">
        <v>0</v>
      </c>
    </row>
    <row r="11" spans="1:3">
      <c r="A11" s="4" t="s">
        <v>325</v>
      </c>
    </row>
    <row r="12" spans="1:3">
      <c r="A12" s="3" t="s">
        <v>33</v>
      </c>
    </row>
    <row r="13" spans="1:3">
      <c r="A13" s="4" t="s">
        <v>340</v>
      </c>
      <c r="B13" s="5" t="n">
        <v>13934</v>
      </c>
    </row>
    <row r="14" spans="1:3">
      <c r="A14" s="4" t="s">
        <v>341</v>
      </c>
      <c r="B14" s="5" t="n">
        <v>-4</v>
      </c>
    </row>
    <row r="15" spans="1:3">
      <c r="A15" s="4" t="s">
        <v>342</v>
      </c>
      <c r="B15" s="5" t="n">
        <v>13930</v>
      </c>
    </row>
    <row r="16" spans="1:3">
      <c r="A16" s="4" t="s">
        <v>326</v>
      </c>
    </row>
    <row r="17" spans="1:3">
      <c r="A17" s="3" t="s">
        <v>33</v>
      </c>
    </row>
    <row r="18" spans="1:3">
      <c r="A18" s="4" t="s">
        <v>340</v>
      </c>
      <c r="B18" s="5" t="n">
        <v>1001</v>
      </c>
    </row>
    <row r="19" spans="1:3">
      <c r="A19" s="4" t="s">
        <v>342</v>
      </c>
      <c r="B19" s="6" t="n">
        <v>1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47</v>
      </c>
      <c r="B1" s="2" t="s">
        <v>348</v>
      </c>
    </row>
    <row r="2" spans="1:2">
      <c r="A2" s="3" t="s">
        <v>169</v>
      </c>
    </row>
    <row r="3" spans="1:2">
      <c r="A3" s="4" t="s">
        <v>349</v>
      </c>
      <c r="B3" s="9"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50</v>
      </c>
      <c r="B1" s="2" t="s">
        <v>1</v>
      </c>
    </row>
    <row r="2" spans="1:4">
      <c r="B2" s="2" t="s">
        <v>2</v>
      </c>
      <c r="C2" s="2" t="s">
        <v>30</v>
      </c>
      <c r="D2" s="2" t="s">
        <v>69</v>
      </c>
    </row>
    <row r="3" spans="1:4">
      <c r="A3" s="3" t="s">
        <v>171</v>
      </c>
    </row>
    <row r="4" spans="1:4">
      <c r="A4" s="4" t="s">
        <v>351</v>
      </c>
      <c r="B4" s="6" t="n">
        <v>2067</v>
      </c>
      <c r="C4" s="6" t="n">
        <v>1854</v>
      </c>
    </row>
    <row r="5" spans="1:4">
      <c r="A5" s="4" t="s">
        <v>352</v>
      </c>
      <c r="B5" s="5" t="n">
        <v>-1499</v>
      </c>
      <c r="C5" s="5" t="n">
        <v>-1350</v>
      </c>
    </row>
    <row r="6" spans="1:4">
      <c r="A6" s="4" t="s">
        <v>353</v>
      </c>
      <c r="B6" s="5" t="n">
        <v>568</v>
      </c>
      <c r="C6" s="5" t="n">
        <v>504</v>
      </c>
    </row>
    <row r="7" spans="1:4">
      <c r="A7" s="4" t="s">
        <v>354</v>
      </c>
      <c r="B7" s="5" t="n">
        <v>395</v>
      </c>
      <c r="C7" s="5" t="n">
        <v>202</v>
      </c>
      <c r="D7" s="6" t="n">
        <v>248</v>
      </c>
    </row>
    <row r="8" spans="1:4">
      <c r="A8" s="4" t="s">
        <v>355</v>
      </c>
    </row>
    <row r="9" spans="1:4">
      <c r="A9" s="3" t="s">
        <v>171</v>
      </c>
    </row>
    <row r="10" spans="1:4">
      <c r="A10" s="4" t="s">
        <v>351</v>
      </c>
      <c r="B10" s="6" t="n">
        <v>1565</v>
      </c>
      <c r="C10" s="6" t="n">
        <v>1350</v>
      </c>
    </row>
    <row r="11" spans="1:4">
      <c r="A11" s="4" t="s">
        <v>356</v>
      </c>
      <c r="B11" s="4" t="s">
        <v>357</v>
      </c>
      <c r="C11" s="4" t="s">
        <v>357</v>
      </c>
    </row>
    <row r="12" spans="1:4">
      <c r="A12" s="4" t="s">
        <v>358</v>
      </c>
    </row>
    <row r="13" spans="1:4">
      <c r="A13" s="3" t="s">
        <v>171</v>
      </c>
    </row>
    <row r="14" spans="1:4">
      <c r="A14" s="4" t="s">
        <v>351</v>
      </c>
      <c r="B14" s="6" t="n">
        <v>166</v>
      </c>
      <c r="C14" s="6" t="n">
        <v>166</v>
      </c>
    </row>
    <row r="15" spans="1:4">
      <c r="A15" s="4" t="s">
        <v>356</v>
      </c>
      <c r="B15" s="4" t="s">
        <v>357</v>
      </c>
      <c r="C15" s="4" t="s">
        <v>357</v>
      </c>
    </row>
    <row r="16" spans="1:4">
      <c r="A16" s="4" t="s">
        <v>359</v>
      </c>
    </row>
    <row r="17" spans="1:4">
      <c r="A17" s="3" t="s">
        <v>171</v>
      </c>
    </row>
    <row r="18" spans="1:4">
      <c r="A18" s="4" t="s">
        <v>351</v>
      </c>
      <c r="B18" s="6" t="n">
        <v>77</v>
      </c>
      <c r="C18" s="6" t="n">
        <v>77</v>
      </c>
    </row>
    <row r="19" spans="1:4">
      <c r="A19" s="4" t="s">
        <v>356</v>
      </c>
      <c r="B19" s="4" t="s">
        <v>360</v>
      </c>
      <c r="C19" s="4" t="s">
        <v>360</v>
      </c>
    </row>
    <row r="20" spans="1:4">
      <c r="A20" s="4" t="s">
        <v>361</v>
      </c>
    </row>
    <row r="21" spans="1:4">
      <c r="A21" s="3" t="s">
        <v>171</v>
      </c>
    </row>
    <row r="22" spans="1:4">
      <c r="A22" s="4" t="s">
        <v>351</v>
      </c>
      <c r="B22" s="6" t="n">
        <v>259</v>
      </c>
      <c r="C22" s="6" t="n">
        <v>2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2</v>
      </c>
      <c r="B1" s="2" t="s">
        <v>2</v>
      </c>
      <c r="C1" s="2" t="s">
        <v>30</v>
      </c>
    </row>
    <row r="2" spans="1:3">
      <c r="A2" s="3" t="s">
        <v>173</v>
      </c>
    </row>
    <row r="3" spans="1:3">
      <c r="A3" s="4" t="s">
        <v>363</v>
      </c>
      <c r="B3" s="6" t="n">
        <v>1252</v>
      </c>
      <c r="C3" s="6" t="n">
        <v>1181</v>
      </c>
    </row>
    <row r="4" spans="1:3">
      <c r="A4" s="4" t="s">
        <v>364</v>
      </c>
      <c r="B4" s="5" t="n">
        <v>1850</v>
      </c>
      <c r="C4" s="5" t="n">
        <v>1261</v>
      </c>
    </row>
    <row r="5" spans="1:3">
      <c r="A5" s="4" t="s">
        <v>365</v>
      </c>
      <c r="B5" s="5" t="n">
        <v>215</v>
      </c>
      <c r="C5" s="5" t="n">
        <v>181</v>
      </c>
    </row>
    <row r="6" spans="1:3">
      <c r="A6" s="4" t="s">
        <v>366</v>
      </c>
      <c r="B6" s="5" t="n">
        <v>360</v>
      </c>
      <c r="C6" s="5" t="n">
        <v>655</v>
      </c>
    </row>
    <row r="7" spans="1:3">
      <c r="A7" s="4" t="s">
        <v>97</v>
      </c>
      <c r="B7" s="6" t="n">
        <v>3677</v>
      </c>
      <c r="C7" s="6" t="n">
        <v>32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7</v>
      </c>
      <c r="B1" s="2" t="s">
        <v>368</v>
      </c>
      <c r="C1" s="2" t="s">
        <v>369</v>
      </c>
      <c r="D1" s="2" t="s">
        <v>2</v>
      </c>
      <c r="E1" s="2" t="s">
        <v>30</v>
      </c>
      <c r="F1" s="2" t="s">
        <v>69</v>
      </c>
      <c r="G1" s="2" t="s">
        <v>370</v>
      </c>
      <c r="H1" s="2" t="s">
        <v>266</v>
      </c>
    </row>
    <row r="2" spans="1:8">
      <c r="A2" s="3" t="s">
        <v>371</v>
      </c>
    </row>
    <row r="3" spans="1:8">
      <c r="A3" s="4" t="s">
        <v>372</v>
      </c>
      <c r="E3" s="6" t="n">
        <v>5000000</v>
      </c>
      <c r="F3" s="6" t="n">
        <v>5000000</v>
      </c>
    </row>
    <row r="4" spans="1:8">
      <c r="A4" s="3" t="s">
        <v>373</v>
      </c>
    </row>
    <row r="5" spans="1:8">
      <c r="A5" s="4" t="s">
        <v>374</v>
      </c>
      <c r="D5" s="5" t="n">
        <v>0</v>
      </c>
    </row>
    <row r="6" spans="1:8">
      <c r="A6" s="4" t="s">
        <v>375</v>
      </c>
      <c r="D6" s="6" t="n">
        <v>250000</v>
      </c>
    </row>
    <row r="7" spans="1:8">
      <c r="A7" s="4" t="s">
        <v>376</v>
      </c>
      <c r="D7" s="4" t="s">
        <v>377</v>
      </c>
    </row>
    <row r="8" spans="1:8">
      <c r="A8" s="4" t="s">
        <v>378</v>
      </c>
    </row>
    <row r="9" spans="1:8">
      <c r="A9" s="3" t="s">
        <v>371</v>
      </c>
    </row>
    <row r="10" spans="1:8">
      <c r="A10" s="4" t="s">
        <v>379</v>
      </c>
      <c r="C10" s="6" t="n">
        <v>5000000</v>
      </c>
    </row>
    <row r="11" spans="1:8">
      <c r="A11" s="4" t="s">
        <v>372</v>
      </c>
      <c r="C11" s="5" t="n">
        <v>5000000</v>
      </c>
    </row>
    <row r="12" spans="1:8">
      <c r="A12" s="4" t="s">
        <v>380</v>
      </c>
    </row>
    <row r="13" spans="1:8">
      <c r="A13" s="3" t="s">
        <v>371</v>
      </c>
    </row>
    <row r="14" spans="1:8">
      <c r="A14" s="4" t="s">
        <v>372</v>
      </c>
      <c r="B14" s="6" t="n">
        <v>5000000</v>
      </c>
    </row>
    <row r="15" spans="1:8">
      <c r="A15" s="4" t="s">
        <v>381</v>
      </c>
    </row>
    <row r="16" spans="1:8">
      <c r="A16" s="3" t="s">
        <v>371</v>
      </c>
    </row>
    <row r="17" spans="1:8">
      <c r="A17" s="4" t="s">
        <v>379</v>
      </c>
      <c r="C17" s="5" t="n">
        <v>20000000</v>
      </c>
    </row>
    <row r="18" spans="1:8">
      <c r="A18" s="4" t="s">
        <v>382</v>
      </c>
    </row>
    <row r="19" spans="1:8">
      <c r="A19" s="3" t="s">
        <v>371</v>
      </c>
    </row>
    <row r="20" spans="1:8">
      <c r="A20" s="4" t="s">
        <v>383</v>
      </c>
      <c r="C20" s="6" t="n">
        <v>25000000</v>
      </c>
    </row>
    <row r="21" spans="1:8">
      <c r="A21" s="4" t="s">
        <v>384</v>
      </c>
      <c r="G21" s="6" t="n">
        <v>10000000</v>
      </c>
    </row>
    <row r="22" spans="1:8">
      <c r="A22" s="4" t="s">
        <v>385</v>
      </c>
      <c r="D22" s="5" t="n">
        <v>36</v>
      </c>
    </row>
    <row r="23" spans="1:8">
      <c r="A23" s="4" t="s">
        <v>386</v>
      </c>
      <c r="D23" s="4" t="s">
        <v>387</v>
      </c>
    </row>
    <row r="24" spans="1:8">
      <c r="A24" s="4" t="s">
        <v>388</v>
      </c>
      <c r="D24" s="4" t="s">
        <v>389</v>
      </c>
    </row>
    <row r="25" spans="1:8">
      <c r="A25" s="4" t="s">
        <v>390</v>
      </c>
      <c r="D25" s="4" t="s">
        <v>391</v>
      </c>
    </row>
    <row r="26" spans="1:8">
      <c r="A26" s="4" t="s">
        <v>392</v>
      </c>
    </row>
    <row r="27" spans="1:8">
      <c r="A27" s="3" t="s">
        <v>371</v>
      </c>
    </row>
    <row r="28" spans="1:8">
      <c r="A28" s="4" t="s">
        <v>388</v>
      </c>
      <c r="D28" s="4" t="s">
        <v>393</v>
      </c>
    </row>
    <row r="29" spans="1:8">
      <c r="A29" s="4" t="s">
        <v>394</v>
      </c>
    </row>
    <row r="30" spans="1:8">
      <c r="A30" s="3" t="s">
        <v>371</v>
      </c>
    </row>
    <row r="31" spans="1:8">
      <c r="A31" s="4" t="s">
        <v>388</v>
      </c>
      <c r="D31" s="4" t="s">
        <v>395</v>
      </c>
    </row>
    <row r="32" spans="1:8">
      <c r="A32" s="4" t="s">
        <v>396</v>
      </c>
    </row>
    <row r="33" spans="1:8">
      <c r="A33" s="3" t="s">
        <v>373</v>
      </c>
    </row>
    <row r="34" spans="1:8">
      <c r="A34" s="4" t="s">
        <v>397</v>
      </c>
      <c r="D34" s="4" t="s">
        <v>398</v>
      </c>
    </row>
    <row r="35" spans="1:8">
      <c r="A35" s="4" t="s">
        <v>399</v>
      </c>
      <c r="D35" s="6" t="n">
        <v>100000</v>
      </c>
    </row>
    <row r="36" spans="1:8">
      <c r="A36" s="4" t="s">
        <v>400</v>
      </c>
      <c r="D36" s="6" t="n">
        <v>100000</v>
      </c>
    </row>
    <row r="37" spans="1:8">
      <c r="A37" s="4" t="s">
        <v>401</v>
      </c>
    </row>
    <row r="38" spans="1:8">
      <c r="A38" s="3" t="s">
        <v>373</v>
      </c>
    </row>
    <row r="39" spans="1:8">
      <c r="A39" s="4" t="s">
        <v>272</v>
      </c>
      <c r="C39" s="5" t="n">
        <v>157844</v>
      </c>
    </row>
    <row r="40" spans="1:8">
      <c r="A40" s="4" t="s">
        <v>402</v>
      </c>
      <c r="C40" s="11" t="n">
        <v>0.9503</v>
      </c>
    </row>
    <row r="41" spans="1:8">
      <c r="A41" s="4" t="s">
        <v>403</v>
      </c>
    </row>
    <row r="42" spans="1:8">
      <c r="A42" s="3" t="s">
        <v>373</v>
      </c>
    </row>
    <row r="43" spans="1:8">
      <c r="A43" s="4" t="s">
        <v>397</v>
      </c>
      <c r="D43" s="4" t="s">
        <v>398</v>
      </c>
    </row>
    <row r="44" spans="1:8">
      <c r="A44" s="4" t="s">
        <v>399</v>
      </c>
      <c r="D44" s="6" t="n">
        <v>100000</v>
      </c>
    </row>
    <row r="45" spans="1:8">
      <c r="A45" s="4" t="s">
        <v>400</v>
      </c>
      <c r="D45" s="6" t="n">
        <v>100000</v>
      </c>
    </row>
    <row r="46" spans="1:8">
      <c r="A46" s="4" t="s">
        <v>404</v>
      </c>
    </row>
    <row r="47" spans="1:8">
      <c r="A47" s="3" t="s">
        <v>373</v>
      </c>
    </row>
    <row r="48" spans="1:8">
      <c r="A48" s="4" t="s">
        <v>272</v>
      </c>
      <c r="B48" s="5" t="n">
        <v>157844</v>
      </c>
    </row>
    <row r="49" spans="1:8">
      <c r="A49" s="4" t="s">
        <v>402</v>
      </c>
      <c r="B49" s="11" t="n">
        <v>0.9503</v>
      </c>
    </row>
    <row r="50" spans="1:8">
      <c r="A50" s="4" t="s">
        <v>405</v>
      </c>
    </row>
    <row r="51" spans="1:8">
      <c r="A51" s="3" t="s">
        <v>373</v>
      </c>
    </row>
    <row r="52" spans="1:8">
      <c r="A52" s="4" t="s">
        <v>272</v>
      </c>
      <c r="H52" s="5" t="n">
        <v>24566</v>
      </c>
    </row>
    <row r="53" spans="1:8">
      <c r="A53" s="4" t="s">
        <v>402</v>
      </c>
      <c r="H53" s="11" t="n">
        <v>12.21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v>
      </c>
      <c r="B1" s="2" t="s">
        <v>1</v>
      </c>
    </row>
    <row r="2" spans="1:4">
      <c r="B2" s="2" t="s">
        <v>2</v>
      </c>
      <c r="C2" s="2" t="s">
        <v>30</v>
      </c>
      <c r="D2" s="2" t="s">
        <v>69</v>
      </c>
    </row>
    <row r="3" spans="1:4">
      <c r="A3" s="3" t="s">
        <v>84</v>
      </c>
    </row>
    <row r="4" spans="1:4">
      <c r="A4" s="4" t="s">
        <v>85</v>
      </c>
      <c r="B4" s="6" t="n">
        <v>-36060</v>
      </c>
      <c r="C4" s="6" t="n">
        <v>-32630</v>
      </c>
      <c r="D4" s="6" t="n">
        <v>-21884</v>
      </c>
    </row>
    <row r="5" spans="1:4">
      <c r="A5" s="3" t="s">
        <v>86</v>
      </c>
    </row>
    <row r="6" spans="1:4">
      <c r="A6" s="4" t="s">
        <v>87</v>
      </c>
      <c r="B6" s="5" t="n">
        <v>-4</v>
      </c>
    </row>
    <row r="7" spans="1:4">
      <c r="A7" s="4" t="s">
        <v>88</v>
      </c>
      <c r="B7" s="5" t="n">
        <v>-4</v>
      </c>
    </row>
    <row r="8" spans="1:4">
      <c r="A8" s="4" t="s">
        <v>89</v>
      </c>
      <c r="B8" s="6" t="n">
        <v>-36064</v>
      </c>
      <c r="C8" s="6" t="n">
        <v>-32630</v>
      </c>
      <c r="D8" s="6" t="n">
        <v>-218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69</v>
      </c>
    </row>
    <row r="3" spans="1:4">
      <c r="A3" s="3" t="s">
        <v>407</v>
      </c>
    </row>
    <row r="4" spans="1:4">
      <c r="A4" s="5" t="n">
        <v>2017</v>
      </c>
      <c r="B4" s="6" t="n">
        <v>3333</v>
      </c>
    </row>
    <row r="5" spans="1:4">
      <c r="A5" s="5" t="n">
        <v>2018</v>
      </c>
      <c r="B5" s="5" t="n">
        <v>2500</v>
      </c>
    </row>
    <row r="6" spans="1:4">
      <c r="A6" s="4" t="s">
        <v>97</v>
      </c>
      <c r="B6" s="5" t="n">
        <v>5833</v>
      </c>
    </row>
    <row r="7" spans="1:4">
      <c r="A7" s="4" t="s">
        <v>408</v>
      </c>
      <c r="B7" s="5" t="n">
        <v>-111</v>
      </c>
    </row>
    <row r="8" spans="1:4">
      <c r="A8" s="4" t="s">
        <v>409</v>
      </c>
      <c r="B8" s="5" t="n">
        <v>-3243</v>
      </c>
    </row>
    <row r="9" spans="1:4">
      <c r="A9" s="4" t="s">
        <v>45</v>
      </c>
      <c r="B9" s="5" t="n">
        <v>2479</v>
      </c>
      <c r="C9" s="6" t="n">
        <v>5720</v>
      </c>
    </row>
    <row r="10" spans="1:4">
      <c r="A10" s="4" t="s">
        <v>382</v>
      </c>
    </row>
    <row r="11" spans="1:4">
      <c r="A11" s="3" t="s">
        <v>407</v>
      </c>
    </row>
    <row r="12" spans="1:4">
      <c r="A12" s="4" t="s">
        <v>76</v>
      </c>
      <c r="B12" s="6" t="n">
        <v>800</v>
      </c>
      <c r="C12" s="6" t="n">
        <v>1000</v>
      </c>
      <c r="D12" s="6" t="n">
        <v>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410</v>
      </c>
      <c r="B1" s="2" t="s">
        <v>265</v>
      </c>
      <c r="C1" s="2" t="s">
        <v>1</v>
      </c>
    </row>
    <row r="2" spans="1:5">
      <c r="B2" s="2" t="s">
        <v>411</v>
      </c>
      <c r="C2" s="2" t="s">
        <v>2</v>
      </c>
      <c r="D2" s="2" t="s">
        <v>30</v>
      </c>
      <c r="E2" s="2" t="s">
        <v>69</v>
      </c>
    </row>
    <row r="3" spans="1:5">
      <c r="A3" s="3" t="s">
        <v>412</v>
      </c>
    </row>
    <row r="4" spans="1:5">
      <c r="A4" s="4" t="s">
        <v>413</v>
      </c>
      <c r="B4" s="4" t="s">
        <v>360</v>
      </c>
    </row>
    <row r="5" spans="1:5">
      <c r="A5" s="4" t="s">
        <v>414</v>
      </c>
      <c r="B5" s="4" t="s">
        <v>360</v>
      </c>
    </row>
    <row r="6" spans="1:5">
      <c r="A6" s="4" t="s">
        <v>415</v>
      </c>
      <c r="C6" s="6" t="n">
        <v>900</v>
      </c>
      <c r="D6" s="6" t="n">
        <v>800</v>
      </c>
      <c r="E6" s="6" t="n">
        <v>700</v>
      </c>
    </row>
    <row r="7" spans="1:5">
      <c r="A7" s="3" t="s">
        <v>416</v>
      </c>
    </row>
    <row r="8" spans="1:5">
      <c r="A8" s="5" t="n">
        <v>2017</v>
      </c>
      <c r="C8" s="5" t="n">
        <v>1288</v>
      </c>
    </row>
    <row r="9" spans="1:5">
      <c r="A9" s="5" t="n">
        <v>2018</v>
      </c>
      <c r="C9" s="5" t="n">
        <v>680</v>
      </c>
    </row>
    <row r="10" spans="1:5">
      <c r="A10" s="4" t="s">
        <v>417</v>
      </c>
      <c r="C10" s="6" t="n">
        <v>196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419</v>
      </c>
      <c r="C1" s="2" t="s">
        <v>30</v>
      </c>
      <c r="D1" s="2" t="s">
        <v>2</v>
      </c>
      <c r="E1" s="2" t="s">
        <v>266</v>
      </c>
    </row>
    <row r="2" spans="1:5">
      <c r="A2" s="3" t="s">
        <v>179</v>
      </c>
    </row>
    <row r="3" spans="1:5">
      <c r="A3" s="4" t="s">
        <v>420</v>
      </c>
      <c r="C3" s="5" t="n">
        <v>5000000</v>
      </c>
      <c r="D3" s="5" t="n">
        <v>5000000</v>
      </c>
    </row>
    <row r="4" spans="1:5">
      <c r="A4" s="4" t="s">
        <v>421</v>
      </c>
      <c r="C4" s="5" t="n">
        <v>0</v>
      </c>
      <c r="D4" s="5" t="n">
        <v>0</v>
      </c>
    </row>
    <row r="5" spans="1:5">
      <c r="A5" s="4" t="s">
        <v>422</v>
      </c>
      <c r="C5" s="6" t="n">
        <v>12331</v>
      </c>
    </row>
    <row r="6" spans="1:5">
      <c r="A6" s="4" t="s">
        <v>423</v>
      </c>
      <c r="C6" s="5" t="n">
        <v>0</v>
      </c>
      <c r="D6" s="5" t="n">
        <v>0</v>
      </c>
    </row>
    <row r="7" spans="1:5">
      <c r="A7" s="4" t="s">
        <v>123</v>
      </c>
    </row>
    <row r="8" spans="1:5">
      <c r="A8" s="3" t="s">
        <v>179</v>
      </c>
    </row>
    <row r="9" spans="1:5">
      <c r="A9" s="4" t="s">
        <v>421</v>
      </c>
      <c r="E9" s="5" t="n">
        <v>9029549</v>
      </c>
    </row>
    <row r="10" spans="1:5">
      <c r="A10" s="4" t="s">
        <v>269</v>
      </c>
      <c r="E10" s="6" t="n">
        <v>12</v>
      </c>
    </row>
    <row r="11" spans="1:5">
      <c r="A11" s="4" t="s">
        <v>92</v>
      </c>
    </row>
    <row r="12" spans="1:5">
      <c r="A12" s="3" t="s">
        <v>179</v>
      </c>
    </row>
    <row r="13" spans="1:5">
      <c r="A13" s="4" t="s">
        <v>420</v>
      </c>
      <c r="B13" s="5" t="n">
        <v>56026590</v>
      </c>
    </row>
    <row r="14" spans="1:5">
      <c r="A14" s="4" t="s">
        <v>421</v>
      </c>
      <c r="B14" s="5" t="n">
        <v>13062965</v>
      </c>
    </row>
    <row r="15" spans="1:5">
      <c r="A15" s="4" t="s">
        <v>269</v>
      </c>
      <c r="B15" s="11" t="n">
        <v>0.9503</v>
      </c>
    </row>
    <row r="16" spans="1:5">
      <c r="A16" s="4" t="s">
        <v>422</v>
      </c>
      <c r="B16" s="6" t="n">
        <v>12300</v>
      </c>
    </row>
    <row r="17" spans="1:5">
      <c r="A17" s="4" t="s">
        <v>424</v>
      </c>
    </row>
    <row r="18" spans="1:5">
      <c r="A18" s="3" t="s">
        <v>179</v>
      </c>
    </row>
    <row r="19" spans="1:5">
      <c r="A19" s="4" t="s">
        <v>420</v>
      </c>
      <c r="D19" s="5" t="n">
        <v>5000000</v>
      </c>
    </row>
    <row r="20" spans="1:5">
      <c r="A20" s="4" t="s">
        <v>421</v>
      </c>
      <c r="D20" s="5" t="n">
        <v>0</v>
      </c>
    </row>
    <row r="21" spans="1:5">
      <c r="A21" s="4" t="s">
        <v>269</v>
      </c>
      <c r="D21" s="7" t="n">
        <v>0.001</v>
      </c>
    </row>
    <row r="22" spans="1:5">
      <c r="A22" s="4" t="s">
        <v>423</v>
      </c>
      <c r="D22"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25</v>
      </c>
      <c r="B1" s="2" t="s">
        <v>1</v>
      </c>
    </row>
    <row r="2" spans="1:3">
      <c r="B2" s="2" t="s">
        <v>2</v>
      </c>
      <c r="C2" s="2" t="s">
        <v>30</v>
      </c>
    </row>
    <row r="3" spans="1:3">
      <c r="A3" s="4" t="s">
        <v>426</v>
      </c>
      <c r="B3" s="5" t="n">
        <v>150000000</v>
      </c>
      <c r="C3" s="5" t="n">
        <v>150000000</v>
      </c>
    </row>
    <row r="4" spans="1:3">
      <c r="A4" s="4" t="s">
        <v>427</v>
      </c>
      <c r="B4" s="7" t="n">
        <v>0.001</v>
      </c>
      <c r="C4" s="7" t="n">
        <v>0.001</v>
      </c>
    </row>
    <row r="5" spans="1:3">
      <c r="A5" s="4" t="s">
        <v>66</v>
      </c>
      <c r="B5" s="5" t="n">
        <v>18817572</v>
      </c>
      <c r="C5" s="5" t="n">
        <v>15313297</v>
      </c>
    </row>
    <row r="6" spans="1:3">
      <c r="A6" s="4" t="s">
        <v>428</v>
      </c>
      <c r="B6" s="5" t="n">
        <v>18817572</v>
      </c>
      <c r="C6" s="5" t="n">
        <v>15313297</v>
      </c>
    </row>
    <row r="7" spans="1:3">
      <c r="A7" s="4" t="s">
        <v>429</v>
      </c>
      <c r="B7" s="6" t="n">
        <v>0</v>
      </c>
    </row>
    <row r="8" spans="1:3">
      <c r="A8" s="4" t="s">
        <v>430</v>
      </c>
      <c r="B8" s="5" t="n">
        <v>3300018</v>
      </c>
      <c r="C8" s="5" t="n">
        <v>2799213</v>
      </c>
    </row>
    <row r="9" spans="1:3">
      <c r="A9" s="4" t="s">
        <v>320</v>
      </c>
    </row>
    <row r="10" spans="1:3">
      <c r="A10" s="4" t="s">
        <v>430</v>
      </c>
      <c r="B10" s="5" t="n">
        <v>24566</v>
      </c>
      <c r="C10" s="5" t="n">
        <v>59405</v>
      </c>
    </row>
    <row r="11" spans="1:3">
      <c r="A11" s="4" t="s">
        <v>319</v>
      </c>
    </row>
    <row r="12" spans="1:3">
      <c r="A12" s="4" t="s">
        <v>430</v>
      </c>
      <c r="B12" s="5" t="n">
        <v>2939968</v>
      </c>
      <c r="C12" s="5" t="n">
        <v>2557456</v>
      </c>
    </row>
    <row r="13" spans="1:3">
      <c r="A13" s="4" t="s">
        <v>431</v>
      </c>
    </row>
    <row r="14" spans="1:3">
      <c r="A14" s="4" t="s">
        <v>430</v>
      </c>
      <c r="B14" s="5" t="n">
        <v>335484</v>
      </c>
      <c r="C14" s="5" t="n">
        <v>1823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2</v>
      </c>
      <c r="B1" s="2" t="s">
        <v>433</v>
      </c>
      <c r="C1" s="2" t="s">
        <v>434</v>
      </c>
      <c r="D1" s="2" t="s">
        <v>2</v>
      </c>
      <c r="E1" s="2" t="s">
        <v>30</v>
      </c>
      <c r="F1" s="2" t="s">
        <v>435</v>
      </c>
    </row>
    <row r="2" spans="1:6">
      <c r="A2" s="3" t="s">
        <v>210</v>
      </c>
    </row>
    <row r="3" spans="1:6">
      <c r="A3" s="4" t="s">
        <v>430</v>
      </c>
      <c r="D3" s="5" t="n">
        <v>3300018</v>
      </c>
      <c r="E3" s="5" t="n">
        <v>2799213</v>
      </c>
    </row>
    <row r="4" spans="1:6">
      <c r="A4" s="4" t="s">
        <v>436</v>
      </c>
      <c r="D4" s="4" t="s">
        <v>437</v>
      </c>
    </row>
    <row r="5" spans="1:6">
      <c r="A5" s="4" t="s">
        <v>438</v>
      </c>
      <c r="D5" s="4" t="s">
        <v>439</v>
      </c>
    </row>
    <row r="6" spans="1:6">
      <c r="A6" s="4" t="s">
        <v>440</v>
      </c>
      <c r="D6" s="4" t="s">
        <v>441</v>
      </c>
    </row>
    <row r="7" spans="1:6">
      <c r="A7" s="4" t="s">
        <v>442</v>
      </c>
    </row>
    <row r="8" spans="1:6">
      <c r="A8" s="3" t="s">
        <v>210</v>
      </c>
    </row>
    <row r="9" spans="1:6">
      <c r="A9" s="4" t="s">
        <v>430</v>
      </c>
      <c r="D9" s="5" t="n">
        <v>1939362</v>
      </c>
    </row>
    <row r="10" spans="1:6">
      <c r="A10" s="4" t="s">
        <v>443</v>
      </c>
    </row>
    <row r="11" spans="1:6">
      <c r="A11" s="3" t="s">
        <v>210</v>
      </c>
    </row>
    <row r="12" spans="1:6">
      <c r="A12" s="4" t="s">
        <v>444</v>
      </c>
      <c r="E12" s="5" t="n">
        <v>1068287</v>
      </c>
    </row>
    <row r="13" spans="1:6">
      <c r="A13" s="4" t="s">
        <v>445</v>
      </c>
    </row>
    <row r="14" spans="1:6">
      <c r="A14" s="3" t="s">
        <v>210</v>
      </c>
    </row>
    <row r="15" spans="1:6">
      <c r="A15" s="4" t="s">
        <v>430</v>
      </c>
      <c r="D15" s="5" t="n">
        <v>1000606</v>
      </c>
    </row>
    <row r="16" spans="1:6">
      <c r="A16" s="4" t="s">
        <v>446</v>
      </c>
    </row>
    <row r="17" spans="1:6">
      <c r="A17" s="3" t="s">
        <v>210</v>
      </c>
    </row>
    <row r="18" spans="1:6">
      <c r="A18" s="4" t="s">
        <v>444</v>
      </c>
      <c r="D18" s="5" t="n">
        <v>1297334</v>
      </c>
    </row>
    <row r="19" spans="1:6">
      <c r="A19" s="4" t="s">
        <v>447</v>
      </c>
      <c r="D19" s="4" t="s">
        <v>448</v>
      </c>
    </row>
    <row r="20" spans="1:6">
      <c r="A20" s="4" t="s">
        <v>449</v>
      </c>
      <c r="D20" s="5" t="n">
        <v>669799</v>
      </c>
    </row>
    <row r="21" spans="1:6">
      <c r="A21" s="4" t="s">
        <v>450</v>
      </c>
    </row>
    <row r="22" spans="1:6">
      <c r="A22" s="3" t="s">
        <v>210</v>
      </c>
    </row>
    <row r="23" spans="1:6">
      <c r="A23" s="4" t="s">
        <v>451</v>
      </c>
      <c r="B23" s="5" t="n">
        <v>752700</v>
      </c>
      <c r="C23" s="5" t="n">
        <v>612531</v>
      </c>
    </row>
    <row r="24" spans="1:6">
      <c r="A24" s="4" t="s">
        <v>452</v>
      </c>
    </row>
    <row r="25" spans="1:6">
      <c r="A25" s="3" t="s">
        <v>210</v>
      </c>
    </row>
    <row r="26" spans="1:6">
      <c r="A26" s="4" t="s">
        <v>444</v>
      </c>
      <c r="F26" s="5" t="n">
        <v>25942</v>
      </c>
    </row>
    <row r="27" spans="1:6">
      <c r="A27" s="4" t="s">
        <v>449</v>
      </c>
      <c r="D27"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453</v>
      </c>
      <c r="B1" s="2" t="s">
        <v>1</v>
      </c>
    </row>
    <row r="2" spans="1:4">
      <c r="B2" s="2" t="s">
        <v>2</v>
      </c>
      <c r="C2" s="2" t="s">
        <v>30</v>
      </c>
      <c r="D2" s="2" t="s">
        <v>69</v>
      </c>
    </row>
    <row r="3" spans="1:4">
      <c r="A3" s="3" t="s">
        <v>454</v>
      </c>
    </row>
    <row r="4" spans="1:4">
      <c r="A4" s="4" t="s">
        <v>455</v>
      </c>
      <c r="B4" s="5" t="n">
        <v>1723554</v>
      </c>
    </row>
    <row r="5" spans="1:4">
      <c r="A5" s="4" t="s">
        <v>456</v>
      </c>
      <c r="B5" s="5" t="n">
        <v>1068845</v>
      </c>
    </row>
    <row r="6" spans="1:4">
      <c r="A6" s="4" t="s">
        <v>457</v>
      </c>
      <c r="B6" s="5" t="n">
        <v>-230019</v>
      </c>
    </row>
    <row r="7" spans="1:4">
      <c r="A7" s="4" t="s">
        <v>458</v>
      </c>
      <c r="B7" s="5" t="n">
        <v>-292211</v>
      </c>
    </row>
    <row r="8" spans="1:4">
      <c r="A8" s="4" t="s">
        <v>459</v>
      </c>
      <c r="B8" s="5" t="n">
        <v>2270169</v>
      </c>
      <c r="C8" s="5" t="n">
        <v>1723554</v>
      </c>
    </row>
    <row r="9" spans="1:4">
      <c r="A9" s="4" t="s">
        <v>460</v>
      </c>
      <c r="B9" s="5" t="n">
        <v>851769</v>
      </c>
    </row>
    <row r="10" spans="1:4">
      <c r="A10" s="4" t="s">
        <v>461</v>
      </c>
      <c r="B10" s="5" t="n">
        <v>2177976</v>
      </c>
    </row>
    <row r="11" spans="1:4">
      <c r="A11" s="3" t="s">
        <v>462</v>
      </c>
    </row>
    <row r="12" spans="1:4">
      <c r="A12" s="4" t="s">
        <v>463</v>
      </c>
      <c r="B12" s="8" t="n">
        <v>6.66</v>
      </c>
    </row>
    <row r="13" spans="1:4">
      <c r="A13" s="4" t="s">
        <v>464</v>
      </c>
      <c r="B13" s="10" t="n">
        <v>4.49</v>
      </c>
    </row>
    <row r="14" spans="1:4">
      <c r="A14" s="4" t="s">
        <v>465</v>
      </c>
      <c r="B14" s="5" t="n">
        <v>2</v>
      </c>
    </row>
    <row r="15" spans="1:4">
      <c r="A15" s="4" t="s">
        <v>466</v>
      </c>
      <c r="B15" s="10" t="n">
        <v>6.6</v>
      </c>
    </row>
    <row r="16" spans="1:4">
      <c r="A16" s="4" t="s">
        <v>467</v>
      </c>
      <c r="B16" s="10" t="n">
        <v>6.11</v>
      </c>
      <c r="C16" s="8" t="n">
        <v>6.66</v>
      </c>
    </row>
    <row r="17" spans="1:4">
      <c r="A17" s="4" t="s">
        <v>468</v>
      </c>
      <c r="B17" s="10" t="n">
        <v>5.79</v>
      </c>
    </row>
    <row r="18" spans="1:4">
      <c r="A18" s="4" t="s">
        <v>469</v>
      </c>
      <c r="B18" s="8" t="n">
        <v>6.12</v>
      </c>
    </row>
    <row r="19" spans="1:4">
      <c r="A19" s="3" t="s">
        <v>470</v>
      </c>
    </row>
    <row r="20" spans="1:4">
      <c r="A20" s="4" t="s">
        <v>471</v>
      </c>
      <c r="B20" s="4" t="s">
        <v>472</v>
      </c>
      <c r="C20" s="4" t="s">
        <v>473</v>
      </c>
    </row>
    <row r="21" spans="1:4">
      <c r="A21" s="4" t="s">
        <v>474</v>
      </c>
      <c r="B21" s="4" t="s">
        <v>475</v>
      </c>
    </row>
    <row r="22" spans="1:4">
      <c r="A22" s="4" t="s">
        <v>476</v>
      </c>
      <c r="B22" s="4" t="s">
        <v>477</v>
      </c>
    </row>
    <row r="23" spans="1:4">
      <c r="A23" s="3" t="s">
        <v>478</v>
      </c>
    </row>
    <row r="24" spans="1:4">
      <c r="A24" s="4" t="s">
        <v>479</v>
      </c>
      <c r="B24" s="6" t="n">
        <v>4267000</v>
      </c>
    </row>
    <row r="25" spans="1:4">
      <c r="A25" s="4" t="s">
        <v>480</v>
      </c>
      <c r="B25" s="5" t="n">
        <v>613000</v>
      </c>
      <c r="C25" s="6" t="n">
        <v>4267000</v>
      </c>
    </row>
    <row r="26" spans="1:4">
      <c r="A26" s="4" t="s">
        <v>481</v>
      </c>
      <c r="B26" s="5" t="n">
        <v>607000</v>
      </c>
    </row>
    <row r="27" spans="1:4">
      <c r="A27" s="4" t="s">
        <v>476</v>
      </c>
      <c r="B27" s="5" t="n">
        <v>613000</v>
      </c>
    </row>
    <row r="28" spans="1:4">
      <c r="A28" s="3" t="s">
        <v>482</v>
      </c>
    </row>
    <row r="29" spans="1:4">
      <c r="A29" s="4" t="s">
        <v>483</v>
      </c>
      <c r="B29" s="5" t="n">
        <v>500000</v>
      </c>
      <c r="C29" s="5" t="n">
        <v>300000</v>
      </c>
      <c r="D29" s="6" t="n">
        <v>600000</v>
      </c>
    </row>
    <row r="30" spans="1:4">
      <c r="A30" s="4" t="s">
        <v>484</v>
      </c>
      <c r="B30" s="6" t="n">
        <v>2300000</v>
      </c>
      <c r="C30" s="6" t="n">
        <v>1400000</v>
      </c>
      <c r="D30" s="6" t="n">
        <v>500000</v>
      </c>
    </row>
    <row r="31" spans="1:4">
      <c r="A31" s="3" t="s">
        <v>485</v>
      </c>
    </row>
    <row r="32" spans="1:4">
      <c r="A32" s="4" t="s">
        <v>486</v>
      </c>
      <c r="B32" s="4" t="s">
        <v>487</v>
      </c>
    </row>
    <row r="33" spans="1:4">
      <c r="A33" s="4" t="s">
        <v>488</v>
      </c>
      <c r="B33" s="4" t="s">
        <v>489</v>
      </c>
      <c r="C33" s="4" t="s">
        <v>489</v>
      </c>
      <c r="D33" s="4" t="s">
        <v>489</v>
      </c>
    </row>
    <row r="34" spans="1:4">
      <c r="A34" s="4" t="s">
        <v>319</v>
      </c>
    </row>
    <row r="35" spans="1:4">
      <c r="A35" s="3" t="s">
        <v>482</v>
      </c>
    </row>
    <row r="36" spans="1:4">
      <c r="A36" s="4" t="s">
        <v>490</v>
      </c>
      <c r="B36" s="6" t="n">
        <v>4900000</v>
      </c>
    </row>
    <row r="37" spans="1:4">
      <c r="A37" s="4" t="s">
        <v>491</v>
      </c>
      <c r="B37" s="4" t="s">
        <v>492</v>
      </c>
    </row>
    <row r="38" spans="1:4">
      <c r="A38" s="4" t="s">
        <v>493</v>
      </c>
    </row>
    <row r="39" spans="1:4">
      <c r="A39" s="3" t="s">
        <v>485</v>
      </c>
    </row>
    <row r="40" spans="1:4">
      <c r="A40" s="4" t="s">
        <v>494</v>
      </c>
      <c r="B40" s="4" t="s">
        <v>495</v>
      </c>
      <c r="C40" s="4" t="s">
        <v>496</v>
      </c>
      <c r="D40" s="4" t="s">
        <v>497</v>
      </c>
    </row>
    <row r="41" spans="1:4">
      <c r="A41" s="4" t="s">
        <v>486</v>
      </c>
      <c r="C41" s="4" t="s">
        <v>498</v>
      </c>
      <c r="D41" s="4" t="s">
        <v>487</v>
      </c>
    </row>
    <row r="42" spans="1:4">
      <c r="A42" s="4" t="s">
        <v>499</v>
      </c>
      <c r="B42" s="4" t="s">
        <v>500</v>
      </c>
      <c r="C42" s="4" t="s">
        <v>501</v>
      </c>
      <c r="D42" s="4" t="s">
        <v>502</v>
      </c>
    </row>
    <row r="43" spans="1:4">
      <c r="A43" s="4" t="s">
        <v>503</v>
      </c>
    </row>
    <row r="44" spans="1:4">
      <c r="A44" s="3" t="s">
        <v>485</v>
      </c>
    </row>
    <row r="45" spans="1:4">
      <c r="A45" s="4" t="s">
        <v>494</v>
      </c>
      <c r="B45" s="4" t="s">
        <v>504</v>
      </c>
      <c r="C45" s="4" t="s">
        <v>505</v>
      </c>
      <c r="D45" s="4" t="s">
        <v>506</v>
      </c>
    </row>
    <row r="46" spans="1:4">
      <c r="A46" s="4" t="s">
        <v>486</v>
      </c>
      <c r="C46" s="4" t="s">
        <v>441</v>
      </c>
      <c r="D46" s="4" t="s">
        <v>441</v>
      </c>
    </row>
    <row r="47" spans="1:4">
      <c r="A47" s="4" t="s">
        <v>499</v>
      </c>
      <c r="B47" s="4" t="s">
        <v>507</v>
      </c>
      <c r="C47" s="4" t="s">
        <v>508</v>
      </c>
      <c r="D47" s="4" t="s">
        <v>5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0</v>
      </c>
      <c r="B1" s="2" t="s">
        <v>433</v>
      </c>
      <c r="C1" s="2" t="s">
        <v>434</v>
      </c>
      <c r="D1" s="2" t="s">
        <v>266</v>
      </c>
      <c r="E1" s="2" t="s">
        <v>2</v>
      </c>
      <c r="F1" s="2" t="s">
        <v>30</v>
      </c>
    </row>
    <row r="2" spans="1:6">
      <c r="A2" s="3" t="s">
        <v>210</v>
      </c>
    </row>
    <row r="3" spans="1:6">
      <c r="A3" s="4" t="s">
        <v>426</v>
      </c>
      <c r="E3" s="5" t="n">
        <v>150000000</v>
      </c>
      <c r="F3" s="5" t="n">
        <v>150000000</v>
      </c>
    </row>
    <row r="4" spans="1:6">
      <c r="A4" s="4" t="s">
        <v>511</v>
      </c>
      <c r="E4" s="5" t="n">
        <v>18817572</v>
      </c>
      <c r="F4" s="5" t="n">
        <v>15313297</v>
      </c>
    </row>
    <row r="5" spans="1:6">
      <c r="A5" s="4" t="s">
        <v>512</v>
      </c>
    </row>
    <row r="6" spans="1:6">
      <c r="A6" s="3" t="s">
        <v>210</v>
      </c>
    </row>
    <row r="7" spans="1:6">
      <c r="A7" s="4" t="s">
        <v>444</v>
      </c>
      <c r="D7" s="5" t="n">
        <v>182352</v>
      </c>
    </row>
    <row r="8" spans="1:6">
      <c r="A8" s="4" t="s">
        <v>511</v>
      </c>
      <c r="E8" s="5" t="n">
        <v>0</v>
      </c>
    </row>
    <row r="9" spans="1:6">
      <c r="A9" s="4" t="s">
        <v>513</v>
      </c>
    </row>
    <row r="10" spans="1:6">
      <c r="A10" s="3" t="s">
        <v>210</v>
      </c>
    </row>
    <row r="11" spans="1:6">
      <c r="A11" s="4" t="s">
        <v>447</v>
      </c>
      <c r="D11" s="4" t="s">
        <v>393</v>
      </c>
    </row>
    <row r="12" spans="1:6">
      <c r="A12" s="4" t="s">
        <v>451</v>
      </c>
      <c r="B12" s="5" t="n">
        <v>188175</v>
      </c>
      <c r="C12" s="5" t="n">
        <v>153132</v>
      </c>
      <c r="D12" s="5" t="n">
        <v>3647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69</v>
      </c>
    </row>
    <row r="3" spans="1:4">
      <c r="A3" s="3" t="s">
        <v>515</v>
      </c>
    </row>
    <row r="4" spans="1:4">
      <c r="A4" s="4" t="s">
        <v>516</v>
      </c>
      <c r="B4" s="4" t="s">
        <v>517</v>
      </c>
      <c r="C4" s="4" t="s">
        <v>517</v>
      </c>
      <c r="D4" s="4" t="s">
        <v>517</v>
      </c>
    </row>
    <row r="5" spans="1:4">
      <c r="A5" s="4" t="s">
        <v>518</v>
      </c>
      <c r="B5" s="4" t="s">
        <v>519</v>
      </c>
      <c r="C5" s="4" t="s">
        <v>520</v>
      </c>
      <c r="D5" s="4" t="s">
        <v>521</v>
      </c>
    </row>
    <row r="6" spans="1:4">
      <c r="A6" s="4" t="s">
        <v>522</v>
      </c>
      <c r="B6" s="4" t="s">
        <v>523</v>
      </c>
      <c r="C6" s="4" t="s">
        <v>524</v>
      </c>
      <c r="D6" s="4" t="s">
        <v>525</v>
      </c>
    </row>
    <row r="7" spans="1:4">
      <c r="A7" s="4" t="s">
        <v>526</v>
      </c>
      <c r="B7" s="4" t="s">
        <v>527</v>
      </c>
      <c r="C7" s="4" t="s">
        <v>528</v>
      </c>
      <c r="D7" s="4" t="s">
        <v>529</v>
      </c>
    </row>
    <row r="8" spans="1:4">
      <c r="A8" s="4" t="s">
        <v>530</v>
      </c>
      <c r="B8" s="4" t="s">
        <v>531</v>
      </c>
      <c r="C8" s="4" t="s">
        <v>532</v>
      </c>
      <c r="D8" s="4" t="s">
        <v>533</v>
      </c>
    </row>
    <row r="9" spans="1:4">
      <c r="A9" s="4" t="s">
        <v>534</v>
      </c>
      <c r="B9" s="4" t="s">
        <v>535</v>
      </c>
      <c r="C9" s="4" t="s">
        <v>536</v>
      </c>
      <c r="D9" s="4" t="s">
        <v>537</v>
      </c>
    </row>
    <row r="10" spans="1:4">
      <c r="A10" s="3" t="s">
        <v>538</v>
      </c>
    </row>
    <row r="11" spans="1:4">
      <c r="A11" s="4" t="s">
        <v>539</v>
      </c>
      <c r="B11" s="6" t="n">
        <v>48682</v>
      </c>
      <c r="C11" s="6" t="n">
        <v>35042</v>
      </c>
    </row>
    <row r="12" spans="1:4">
      <c r="A12" s="4" t="s">
        <v>540</v>
      </c>
      <c r="B12" s="5" t="n">
        <v>4833</v>
      </c>
      <c r="C12" s="5" t="n">
        <v>3762</v>
      </c>
    </row>
    <row r="13" spans="1:4">
      <c r="A13" s="4" t="s">
        <v>541</v>
      </c>
      <c r="B13" s="5" t="n">
        <v>3394</v>
      </c>
      <c r="C13" s="5" t="n">
        <v>4087</v>
      </c>
    </row>
    <row r="14" spans="1:4">
      <c r="A14" s="4" t="s">
        <v>542</v>
      </c>
      <c r="B14" s="5" t="n">
        <v>1597</v>
      </c>
      <c r="C14" s="5" t="n">
        <v>1464</v>
      </c>
    </row>
    <row r="15" spans="1:4">
      <c r="A15" s="4" t="s">
        <v>543</v>
      </c>
      <c r="B15" s="5" t="n">
        <v>1335</v>
      </c>
      <c r="C15" s="5" t="n">
        <v>815</v>
      </c>
    </row>
    <row r="16" spans="1:4">
      <c r="A16" s="4" t="s">
        <v>544</v>
      </c>
      <c r="B16" s="5" t="n">
        <v>59841</v>
      </c>
      <c r="C16" s="5" t="n">
        <v>45170</v>
      </c>
    </row>
    <row r="17" spans="1:4">
      <c r="A17" s="4" t="s">
        <v>545</v>
      </c>
      <c r="B17" s="5" t="n">
        <v>-59841</v>
      </c>
      <c r="C17" s="5" t="n">
        <v>-45170</v>
      </c>
    </row>
    <row r="18" spans="1:4">
      <c r="A18" s="3" t="s">
        <v>545</v>
      </c>
    </row>
    <row r="19" spans="1:4">
      <c r="A19" s="4" t="s">
        <v>546</v>
      </c>
      <c r="B19" s="5" t="n">
        <v>14700</v>
      </c>
      <c r="C19" s="6" t="n">
        <v>13600</v>
      </c>
      <c r="D19" s="6" t="n">
        <v>9000</v>
      </c>
    </row>
    <row r="20" spans="1:4">
      <c r="A20" s="4" t="s">
        <v>547</v>
      </c>
      <c r="B20" s="5" t="n">
        <v>500</v>
      </c>
    </row>
    <row r="21" spans="1:4">
      <c r="A21" s="4" t="s">
        <v>548</v>
      </c>
    </row>
    <row r="22" spans="1:4">
      <c r="A22" s="3" t="s">
        <v>545</v>
      </c>
    </row>
    <row r="23" spans="1:4">
      <c r="A23" s="4" t="s">
        <v>539</v>
      </c>
      <c r="B23" s="5" t="n">
        <v>124700</v>
      </c>
    </row>
    <row r="24" spans="1:4">
      <c r="A24" s="4" t="s">
        <v>540</v>
      </c>
      <c r="B24" s="5" t="n">
        <v>3900</v>
      </c>
    </row>
    <row r="25" spans="1:4">
      <c r="A25" s="4" t="s">
        <v>549</v>
      </c>
    </row>
    <row r="26" spans="1:4">
      <c r="A26" s="3" t="s">
        <v>545</v>
      </c>
    </row>
    <row r="27" spans="1:4">
      <c r="A27" s="4" t="s">
        <v>539</v>
      </c>
      <c r="B27" s="5" t="n">
        <v>123100</v>
      </c>
    </row>
    <row r="28" spans="1:4">
      <c r="A28" s="4" t="s">
        <v>540</v>
      </c>
      <c r="B28" s="6" t="n">
        <v>1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51</v>
      </c>
      <c r="J1" s="2" t="s">
        <v>1</v>
      </c>
    </row>
    <row r="2" spans="1:12">
      <c r="B2" s="2" t="s">
        <v>2</v>
      </c>
      <c r="C2" s="2" t="s">
        <v>291</v>
      </c>
      <c r="D2" s="2" t="s">
        <v>4</v>
      </c>
      <c r="E2" s="2" t="s">
        <v>301</v>
      </c>
      <c r="F2" s="2" t="s">
        <v>30</v>
      </c>
      <c r="G2" s="2" t="s">
        <v>552</v>
      </c>
      <c r="H2" s="2" t="s">
        <v>266</v>
      </c>
      <c r="I2" s="2" t="s">
        <v>368</v>
      </c>
      <c r="J2" s="2" t="s">
        <v>2</v>
      </c>
      <c r="K2" s="2" t="s">
        <v>30</v>
      </c>
      <c r="L2" s="2" t="s">
        <v>69</v>
      </c>
    </row>
    <row r="3" spans="1:12">
      <c r="A3" s="3" t="s">
        <v>188</v>
      </c>
    </row>
    <row r="4" spans="1:12">
      <c r="A4" s="4" t="s">
        <v>553</v>
      </c>
      <c r="B4" s="6" t="n">
        <v>8673</v>
      </c>
      <c r="C4" s="6" t="n">
        <v>8283</v>
      </c>
      <c r="D4" s="6" t="n">
        <v>9396</v>
      </c>
      <c r="E4" s="6" t="n">
        <v>9206</v>
      </c>
      <c r="F4" s="6" t="n">
        <v>9333</v>
      </c>
      <c r="G4" s="6" t="n">
        <v>8201</v>
      </c>
      <c r="H4" s="6" t="n">
        <v>7765</v>
      </c>
      <c r="I4" s="6" t="n">
        <v>6360</v>
      </c>
      <c r="J4" s="6" t="n">
        <v>35558</v>
      </c>
      <c r="K4" s="6" t="n">
        <v>31659</v>
      </c>
      <c r="L4" s="6" t="n">
        <v>21681</v>
      </c>
    </row>
    <row r="5" spans="1:12">
      <c r="A5" s="4" t="s">
        <v>80</v>
      </c>
      <c r="B5" s="6" t="n">
        <v>-8778</v>
      </c>
      <c r="C5" s="6" t="n">
        <v>-8419</v>
      </c>
      <c r="D5" s="6" t="n">
        <v>-9445</v>
      </c>
      <c r="E5" s="6" t="n">
        <v>-9418</v>
      </c>
      <c r="F5" s="6" t="n">
        <v>-9606</v>
      </c>
      <c r="G5" s="6" t="n">
        <v>-8485</v>
      </c>
      <c r="H5" s="6" t="n">
        <v>-8039</v>
      </c>
      <c r="I5" s="6" t="n">
        <v>-6500</v>
      </c>
      <c r="J5" s="6" t="n">
        <v>-35558</v>
      </c>
      <c r="K5" s="6" t="n">
        <v>-31659</v>
      </c>
      <c r="L5" s="6" t="n">
        <v>-21681</v>
      </c>
    </row>
    <row r="6" spans="1:12">
      <c r="A6" s="4" t="s">
        <v>554</v>
      </c>
      <c r="B6" s="8" t="n">
        <v>-0.47</v>
      </c>
      <c r="C6" s="8" t="n">
        <v>-0.54</v>
      </c>
      <c r="D6" s="8" t="n">
        <v>-0.61</v>
      </c>
      <c r="E6" s="8" t="n">
        <v>-0.61</v>
      </c>
      <c r="F6" s="8" t="n">
        <v>-0.63</v>
      </c>
      <c r="G6" s="8" t="n">
        <v>-0.55</v>
      </c>
      <c r="H6" s="8" t="n">
        <v>-8.07</v>
      </c>
      <c r="I6" s="8" t="n">
        <v>-13.14</v>
      </c>
      <c r="J6" s="8" t="n">
        <v>-2.22</v>
      </c>
      <c r="K6" s="8" t="n">
        <v>-4.06</v>
      </c>
      <c r="L6" s="8" t="n">
        <v>-51.56</v>
      </c>
    </row>
    <row r="7" spans="1:12">
      <c r="A7" s="4" t="s">
        <v>555</v>
      </c>
      <c r="B7" s="5" t="n">
        <v>18699480</v>
      </c>
      <c r="C7" s="5" t="n">
        <v>15512608</v>
      </c>
      <c r="D7" s="5" t="n">
        <v>15373964</v>
      </c>
      <c r="E7" s="5" t="n">
        <v>15335516</v>
      </c>
      <c r="F7" s="5" t="n">
        <v>15298810</v>
      </c>
      <c r="G7" s="5" t="n">
        <v>15297794</v>
      </c>
      <c r="H7" s="5" t="n">
        <v>996592</v>
      </c>
      <c r="I7" s="5" t="n">
        <v>494590</v>
      </c>
      <c r="J7" s="5" t="n">
        <v>16230190</v>
      </c>
      <c r="K7" s="5" t="n">
        <v>8041948</v>
      </c>
      <c r="L7" s="5" t="n">
        <v>42447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27"/>
    <col customWidth="1" max="6" min="6" width="20"/>
    <col customWidth="1" max="7" min="7" width="37"/>
    <col customWidth="1" max="8" min="8" width="10"/>
  </cols>
  <sheetData>
    <row r="1" spans="1:8">
      <c r="A1" s="1" t="s">
        <v>90</v>
      </c>
      <c r="B1" s="2" t="s">
        <v>91</v>
      </c>
      <c r="C1" s="2" t="s">
        <v>92</v>
      </c>
      <c r="D1" s="2" t="s">
        <v>93</v>
      </c>
      <c r="E1" s="2" t="s">
        <v>94</v>
      </c>
      <c r="F1" s="2" t="s">
        <v>95</v>
      </c>
      <c r="G1" s="2" t="s">
        <v>96</v>
      </c>
      <c r="H1" s="2" t="s">
        <v>97</v>
      </c>
    </row>
    <row r="2" spans="1:8">
      <c r="A2" s="4" t="s">
        <v>98</v>
      </c>
      <c r="B2" s="6" t="n">
        <v>47898</v>
      </c>
      <c r="C2" s="6" t="n">
        <v>32248</v>
      </c>
    </row>
    <row r="3" spans="1:8">
      <c r="A3" s="4" t="s">
        <v>99</v>
      </c>
      <c r="B3" s="5" t="n">
        <v>68837703</v>
      </c>
      <c r="C3" s="5" t="n">
        <v>34129571</v>
      </c>
    </row>
    <row r="4" spans="1:8">
      <c r="A4" s="4" t="s">
        <v>100</v>
      </c>
      <c r="B4" s="6" t="n">
        <v>47898</v>
      </c>
      <c r="C4" s="6" t="n">
        <v>32248</v>
      </c>
    </row>
    <row r="5" spans="1:8">
      <c r="A5" s="4" t="s">
        <v>101</v>
      </c>
      <c r="B5" s="5" t="n">
        <v>68837703</v>
      </c>
      <c r="C5" s="5" t="n">
        <v>34129571</v>
      </c>
    </row>
    <row r="6" spans="1:8">
      <c r="A6" s="4" t="s">
        <v>98</v>
      </c>
      <c r="E6" s="6" t="n">
        <v>1312</v>
      </c>
      <c r="F6" s="6" t="n">
        <v>-53496</v>
      </c>
      <c r="H6" s="6" t="n">
        <v>-52184</v>
      </c>
    </row>
    <row r="7" spans="1:8">
      <c r="A7" s="4" t="s">
        <v>99</v>
      </c>
      <c r="D7" s="5" t="n">
        <v>393346</v>
      </c>
    </row>
    <row r="8" spans="1:8">
      <c r="A8" s="3" t="s">
        <v>102</v>
      </c>
    </row>
    <row r="9" spans="1:8">
      <c r="A9" s="4" t="s">
        <v>103</v>
      </c>
      <c r="D9" s="6" t="n">
        <v>1</v>
      </c>
      <c r="E9" s="5" t="n">
        <v>117</v>
      </c>
      <c r="H9" s="5" t="n">
        <v>118</v>
      </c>
    </row>
    <row r="10" spans="1:8">
      <c r="A10" s="4" t="s">
        <v>104</v>
      </c>
      <c r="D10" s="5" t="n">
        <v>99854</v>
      </c>
    </row>
    <row r="11" spans="1:8">
      <c r="A11" s="4" t="s">
        <v>105</v>
      </c>
      <c r="E11" s="5" t="n">
        <v>897</v>
      </c>
      <c r="H11" s="5" t="n">
        <v>897</v>
      </c>
    </row>
    <row r="12" spans="1:8">
      <c r="A12" s="4" t="s">
        <v>80</v>
      </c>
      <c r="F12" s="5" t="n">
        <v>-21884</v>
      </c>
      <c r="H12" s="5" t="n">
        <v>-21884</v>
      </c>
    </row>
    <row r="13" spans="1:8">
      <c r="A13" s="4" t="s">
        <v>100</v>
      </c>
      <c r="D13" s="6" t="n">
        <v>1</v>
      </c>
      <c r="E13" s="5" t="n">
        <v>2326</v>
      </c>
      <c r="F13" s="5" t="n">
        <v>-75380</v>
      </c>
      <c r="H13" s="5" t="n">
        <v>-73053</v>
      </c>
    </row>
    <row r="14" spans="1:8">
      <c r="A14" s="4" t="s">
        <v>101</v>
      </c>
      <c r="D14" s="5" t="n">
        <v>493200</v>
      </c>
    </row>
    <row r="15" spans="1:8">
      <c r="A15" s="3" t="s">
        <v>106</v>
      </c>
    </row>
    <row r="16" spans="1:8">
      <c r="A16" s="4" t="s">
        <v>107</v>
      </c>
      <c r="C16" s="6" t="n">
        <v>12331</v>
      </c>
    </row>
    <row r="17" spans="1:8">
      <c r="A17" s="4" t="s">
        <v>108</v>
      </c>
      <c r="C17" s="5" t="n">
        <v>13062965</v>
      </c>
    </row>
    <row r="18" spans="1:8">
      <c r="A18" s="4" t="s">
        <v>109</v>
      </c>
      <c r="B18" s="6" t="n">
        <v>-47898</v>
      </c>
      <c r="C18" s="6" t="n">
        <v>-44579</v>
      </c>
    </row>
    <row r="19" spans="1:8">
      <c r="A19" s="4" t="s">
        <v>110</v>
      </c>
      <c r="B19" s="5" t="n">
        <v>-68837703</v>
      </c>
      <c r="C19" s="5" t="n">
        <v>-47192536</v>
      </c>
    </row>
    <row r="20" spans="1:8">
      <c r="A20" s="3" t="s">
        <v>102</v>
      </c>
    </row>
    <row r="21" spans="1:8">
      <c r="A21" s="4" t="s">
        <v>111</v>
      </c>
      <c r="D21" s="6" t="n">
        <v>5</v>
      </c>
      <c r="E21" s="5" t="n">
        <v>61739</v>
      </c>
      <c r="H21" s="5" t="n">
        <v>61744</v>
      </c>
    </row>
    <row r="22" spans="1:8">
      <c r="A22" s="4" t="s">
        <v>112</v>
      </c>
      <c r="D22" s="5" t="n">
        <v>5750000</v>
      </c>
    </row>
    <row r="23" spans="1:8">
      <c r="A23" s="4" t="s">
        <v>109</v>
      </c>
      <c r="D23" s="6" t="n">
        <v>9</v>
      </c>
      <c r="E23" s="5" t="n">
        <v>92468</v>
      </c>
      <c r="H23" s="5" t="n">
        <v>92477</v>
      </c>
    </row>
    <row r="24" spans="1:8">
      <c r="A24" s="4" t="s">
        <v>110</v>
      </c>
      <c r="D24" s="5" t="n">
        <v>9029549</v>
      </c>
    </row>
    <row r="25" spans="1:8">
      <c r="A25" s="4" t="s">
        <v>103</v>
      </c>
      <c r="E25" s="5" t="n">
        <v>91</v>
      </c>
      <c r="H25" s="5" t="n">
        <v>91</v>
      </c>
    </row>
    <row r="26" spans="1:8">
      <c r="A26" s="4" t="s">
        <v>104</v>
      </c>
      <c r="D26" s="5" t="n">
        <v>40548</v>
      </c>
    </row>
    <row r="27" spans="1:8">
      <c r="A27" s="4" t="s">
        <v>105</v>
      </c>
      <c r="E27" s="5" t="n">
        <v>1658</v>
      </c>
      <c r="H27" s="5" t="n">
        <v>1658</v>
      </c>
    </row>
    <row r="28" spans="1:8">
      <c r="A28" s="4" t="s">
        <v>113</v>
      </c>
      <c r="E28" s="5" t="n">
        <v>206</v>
      </c>
      <c r="H28" s="5" t="n">
        <v>206</v>
      </c>
    </row>
    <row r="29" spans="1:8">
      <c r="A29" s="4" t="s">
        <v>80</v>
      </c>
      <c r="F29" s="5" t="n">
        <v>-32630</v>
      </c>
      <c r="H29" s="5" t="n">
        <v>-32630</v>
      </c>
    </row>
    <row r="30" spans="1:8">
      <c r="A30" s="4" t="s">
        <v>114</v>
      </c>
      <c r="D30" s="6" t="n">
        <v>15</v>
      </c>
      <c r="E30" s="5" t="n">
        <v>158488</v>
      </c>
      <c r="F30" s="5" t="n">
        <v>-108010</v>
      </c>
      <c r="H30" s="6" t="n">
        <v>50493</v>
      </c>
    </row>
    <row r="31" spans="1:8">
      <c r="A31" s="4" t="s">
        <v>115</v>
      </c>
      <c r="D31" s="5" t="n">
        <v>15313297</v>
      </c>
      <c r="H31" s="5" t="n">
        <v>15313297</v>
      </c>
    </row>
    <row r="32" spans="1:8">
      <c r="A32" s="3" t="s">
        <v>102</v>
      </c>
    </row>
    <row r="33" spans="1:8">
      <c r="A33" s="4" t="s">
        <v>111</v>
      </c>
      <c r="D33" s="6" t="n">
        <v>3</v>
      </c>
      <c r="E33" s="5" t="n">
        <v>11991</v>
      </c>
      <c r="H33" s="6" t="n">
        <v>11994</v>
      </c>
    </row>
    <row r="34" spans="1:8">
      <c r="A34" s="4" t="s">
        <v>112</v>
      </c>
      <c r="D34" s="5" t="n">
        <v>3243015</v>
      </c>
    </row>
    <row r="35" spans="1:8">
      <c r="A35" s="4" t="s">
        <v>104</v>
      </c>
      <c r="H35" s="5" t="n">
        <v>230019</v>
      </c>
    </row>
    <row r="36" spans="1:8">
      <c r="A36" s="4" t="s">
        <v>116</v>
      </c>
      <c r="D36" s="6" t="n">
        <v>1</v>
      </c>
      <c r="E36" s="5" t="n">
        <v>502</v>
      </c>
      <c r="H36" s="6" t="n">
        <v>503</v>
      </c>
    </row>
    <row r="37" spans="1:8">
      <c r="A37" s="4" t="s">
        <v>117</v>
      </c>
      <c r="D37" s="5" t="n">
        <v>261260</v>
      </c>
    </row>
    <row r="38" spans="1:8">
      <c r="A38" s="4" t="s">
        <v>105</v>
      </c>
      <c r="E38" s="5" t="n">
        <v>2160</v>
      </c>
      <c r="H38" s="5" t="n">
        <v>2160</v>
      </c>
    </row>
    <row r="39" spans="1:8">
      <c r="A39" s="4" t="s">
        <v>118</v>
      </c>
      <c r="G39" s="6" t="n">
        <v>-4</v>
      </c>
      <c r="H39" s="5" t="n">
        <v>-4</v>
      </c>
    </row>
    <row r="40" spans="1:8">
      <c r="A40" s="4" t="s">
        <v>80</v>
      </c>
      <c r="F40" s="5" t="n">
        <v>-36060</v>
      </c>
      <c r="H40" s="5" t="n">
        <v>-36060</v>
      </c>
    </row>
    <row r="41" spans="1:8">
      <c r="A41" s="4" t="s">
        <v>119</v>
      </c>
      <c r="D41" s="6" t="n">
        <v>19</v>
      </c>
      <c r="E41" s="6" t="n">
        <v>173141</v>
      </c>
      <c r="F41" s="6" t="n">
        <v>-144070</v>
      </c>
      <c r="G41" s="6" t="n">
        <v>-4</v>
      </c>
      <c r="H41" s="6" t="n">
        <v>29086</v>
      </c>
    </row>
    <row r="42" spans="1:8">
      <c r="A42" s="4" t="s">
        <v>120</v>
      </c>
      <c r="D42" s="5" t="n">
        <v>18817572</v>
      </c>
      <c r="H42" s="5" t="n">
        <v>188175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0</v>
      </c>
    </row>
    <row r="3" spans="1:3">
      <c r="A3" s="4" t="s">
        <v>92</v>
      </c>
    </row>
    <row r="4" spans="1:3">
      <c r="A4" s="4" t="s">
        <v>122</v>
      </c>
      <c r="C4" s="9" t="n">
        <v>0.1</v>
      </c>
    </row>
    <row r="5" spans="1:3">
      <c r="A5" s="4" t="s">
        <v>123</v>
      </c>
    </row>
    <row r="6" spans="1:3">
      <c r="A6" s="4" t="s">
        <v>122</v>
      </c>
      <c r="B6" s="9" t="n">
        <v>1.1</v>
      </c>
      <c r="C6" s="9" t="n">
        <v>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69</v>
      </c>
    </row>
    <row r="3" spans="1:4">
      <c r="A3" s="3" t="s">
        <v>125</v>
      </c>
    </row>
    <row r="4" spans="1:4">
      <c r="A4" s="4" t="s">
        <v>80</v>
      </c>
      <c r="B4" s="6" t="n">
        <v>-36060</v>
      </c>
      <c r="C4" s="6" t="n">
        <v>-32630</v>
      </c>
      <c r="D4" s="6" t="n">
        <v>-21884</v>
      </c>
    </row>
    <row r="5" spans="1:4">
      <c r="A5" s="3" t="s">
        <v>126</v>
      </c>
    </row>
    <row r="6" spans="1:4">
      <c r="A6" s="4" t="s">
        <v>127</v>
      </c>
      <c r="B6" s="5" t="n">
        <v>395</v>
      </c>
      <c r="C6" s="5" t="n">
        <v>202</v>
      </c>
      <c r="D6" s="5" t="n">
        <v>248</v>
      </c>
    </row>
    <row r="7" spans="1:4">
      <c r="A7" s="4" t="s">
        <v>105</v>
      </c>
      <c r="B7" s="5" t="n">
        <v>2160</v>
      </c>
      <c r="C7" s="5" t="n">
        <v>1658</v>
      </c>
      <c r="D7" s="5" t="n">
        <v>897</v>
      </c>
    </row>
    <row r="8" spans="1:4">
      <c r="A8" s="4" t="s">
        <v>128</v>
      </c>
      <c r="B8" s="5" t="n">
        <v>148</v>
      </c>
    </row>
    <row r="9" spans="1:4">
      <c r="A9" s="4" t="s">
        <v>129</v>
      </c>
      <c r="B9" s="5" t="n">
        <v>277</v>
      </c>
      <c r="C9" s="5" t="n">
        <v>293</v>
      </c>
      <c r="D9" s="5" t="n">
        <v>74</v>
      </c>
    </row>
    <row r="10" spans="1:4">
      <c r="A10" s="4" t="s">
        <v>130</v>
      </c>
      <c r="B10" s="5" t="n">
        <v>-52</v>
      </c>
    </row>
    <row r="11" spans="1:4">
      <c r="A11" s="3" t="s">
        <v>131</v>
      </c>
    </row>
    <row r="12" spans="1:4">
      <c r="A12" s="4" t="s">
        <v>34</v>
      </c>
      <c r="B12" s="5" t="n">
        <v>-229</v>
      </c>
      <c r="C12" s="5" t="n">
        <v>-450</v>
      </c>
      <c r="D12" s="5" t="n">
        <v>-208</v>
      </c>
    </row>
    <row r="13" spans="1:4">
      <c r="A13" s="4" t="s">
        <v>132</v>
      </c>
      <c r="C13" s="5" t="n">
        <v>2</v>
      </c>
    </row>
    <row r="14" spans="1:4">
      <c r="A14" s="4" t="s">
        <v>40</v>
      </c>
      <c r="B14" s="5" t="n">
        <v>77</v>
      </c>
      <c r="C14" s="5" t="n">
        <v>196</v>
      </c>
      <c r="D14" s="5" t="n">
        <v>481</v>
      </c>
    </row>
    <row r="15" spans="1:4">
      <c r="A15" s="4" t="s">
        <v>41</v>
      </c>
      <c r="B15" s="5" t="n">
        <v>418</v>
      </c>
      <c r="C15" s="5" t="n">
        <v>954</v>
      </c>
      <c r="D15" s="5" t="n">
        <v>8</v>
      </c>
    </row>
    <row r="16" spans="1:4">
      <c r="A16" s="4" t="s">
        <v>133</v>
      </c>
      <c r="B16" s="5" t="n">
        <v>8</v>
      </c>
      <c r="C16" s="5" t="n">
        <v>-18</v>
      </c>
      <c r="D16" s="5" t="n">
        <v>-28</v>
      </c>
    </row>
    <row r="17" spans="1:4">
      <c r="A17" s="4" t="s">
        <v>134</v>
      </c>
      <c r="B17" s="5" t="n">
        <v>-32858</v>
      </c>
      <c r="C17" s="5" t="n">
        <v>-29793</v>
      </c>
      <c r="D17" s="5" t="n">
        <v>-20412</v>
      </c>
    </row>
    <row r="18" spans="1:4">
      <c r="A18" s="3" t="s">
        <v>135</v>
      </c>
    </row>
    <row r="19" spans="1:4">
      <c r="A19" s="4" t="s">
        <v>136</v>
      </c>
      <c r="B19" s="5" t="n">
        <v>-45539</v>
      </c>
      <c r="D19" s="5" t="n">
        <v>-4976</v>
      </c>
    </row>
    <row r="20" spans="1:4">
      <c r="A20" s="4" t="s">
        <v>137</v>
      </c>
      <c r="B20" s="5" t="n">
        <v>30456</v>
      </c>
      <c r="D20" s="5" t="n">
        <v>4976</v>
      </c>
    </row>
    <row r="21" spans="1:4">
      <c r="A21" s="4" t="s">
        <v>138</v>
      </c>
      <c r="B21" s="5" t="n">
        <v>-459</v>
      </c>
      <c r="C21" s="5" t="n">
        <v>-421</v>
      </c>
      <c r="D21" s="5" t="n">
        <v>-228</v>
      </c>
    </row>
    <row r="22" spans="1:4">
      <c r="A22" s="4" t="s">
        <v>139</v>
      </c>
      <c r="B22" s="5" t="n">
        <v>52</v>
      </c>
    </row>
    <row r="23" spans="1:4">
      <c r="A23" s="4" t="s">
        <v>140</v>
      </c>
      <c r="B23" s="5" t="n">
        <v>-15490</v>
      </c>
      <c r="C23" s="5" t="n">
        <v>-421</v>
      </c>
      <c r="D23" s="5" t="n">
        <v>-228</v>
      </c>
    </row>
    <row r="24" spans="1:4">
      <c r="A24" s="3" t="s">
        <v>141</v>
      </c>
    </row>
    <row r="25" spans="1:4">
      <c r="A25" s="4" t="s">
        <v>142</v>
      </c>
      <c r="C25" s="5" t="n">
        <v>61744</v>
      </c>
    </row>
    <row r="26" spans="1:4">
      <c r="A26" s="4" t="s">
        <v>143</v>
      </c>
      <c r="C26" s="5" t="n">
        <v>12331</v>
      </c>
    </row>
    <row r="27" spans="1:4">
      <c r="A27" s="4" t="s">
        <v>144</v>
      </c>
      <c r="B27" s="5" t="n">
        <v>10603</v>
      </c>
    </row>
    <row r="28" spans="1:4">
      <c r="A28" s="4" t="s">
        <v>145</v>
      </c>
      <c r="B28" s="5" t="n">
        <v>1391</v>
      </c>
    </row>
    <row r="29" spans="1:4">
      <c r="A29" s="4" t="s">
        <v>146</v>
      </c>
      <c r="B29" s="5" t="n">
        <v>503</v>
      </c>
      <c r="C29" s="5" t="n">
        <v>91</v>
      </c>
      <c r="D29" s="5" t="n">
        <v>118</v>
      </c>
    </row>
    <row r="30" spans="1:4">
      <c r="A30" s="4" t="s">
        <v>147</v>
      </c>
      <c r="C30" s="5" t="n">
        <v>5000</v>
      </c>
      <c r="D30" s="5" t="n">
        <v>5000</v>
      </c>
    </row>
    <row r="31" spans="1:4">
      <c r="A31" s="4" t="s">
        <v>148</v>
      </c>
      <c r="B31" s="5" t="n">
        <v>-3333</v>
      </c>
      <c r="C31" s="5" t="n">
        <v>-833</v>
      </c>
    </row>
    <row r="32" spans="1:4">
      <c r="A32" s="4" t="s">
        <v>149</v>
      </c>
      <c r="C32" s="5" t="n">
        <v>-7</v>
      </c>
      <c r="D32" s="5" t="n">
        <v>-284</v>
      </c>
    </row>
    <row r="33" spans="1:4">
      <c r="A33" s="4" t="s">
        <v>150</v>
      </c>
      <c r="B33" s="5" t="n">
        <v>9164</v>
      </c>
      <c r="C33" s="5" t="n">
        <v>78326</v>
      </c>
      <c r="D33" s="5" t="n">
        <v>4834</v>
      </c>
    </row>
    <row r="34" spans="1:4">
      <c r="A34" s="4" t="s">
        <v>151</v>
      </c>
      <c r="B34" s="5" t="n">
        <v>-39184</v>
      </c>
      <c r="C34" s="5" t="n">
        <v>48112</v>
      </c>
      <c r="D34" s="5" t="n">
        <v>-15806</v>
      </c>
    </row>
    <row r="35" spans="1:4">
      <c r="A35" s="4" t="s">
        <v>152</v>
      </c>
      <c r="B35" s="5" t="n">
        <v>62780</v>
      </c>
      <c r="C35" s="5" t="n">
        <v>14668</v>
      </c>
      <c r="D35" s="5" t="n">
        <v>30474</v>
      </c>
    </row>
    <row r="36" spans="1:4">
      <c r="A36" s="4" t="s">
        <v>153</v>
      </c>
      <c r="B36" s="5" t="n">
        <v>23596</v>
      </c>
      <c r="C36" s="5" t="n">
        <v>62780</v>
      </c>
      <c r="D36" s="5" t="n">
        <v>14668</v>
      </c>
    </row>
    <row r="37" spans="1:4">
      <c r="A37" s="3" t="s">
        <v>154</v>
      </c>
    </row>
    <row r="38" spans="1:4">
      <c r="A38" s="4" t="s">
        <v>155</v>
      </c>
      <c r="B38" s="6" t="n">
        <v>582</v>
      </c>
      <c r="C38" s="5" t="n">
        <v>684</v>
      </c>
      <c r="D38" s="5" t="n">
        <v>100</v>
      </c>
    </row>
    <row r="39" spans="1:4">
      <c r="A39" s="3" t="s">
        <v>156</v>
      </c>
    </row>
    <row r="40" spans="1:4">
      <c r="A40" s="4" t="s">
        <v>157</v>
      </c>
      <c r="C40" s="5" t="n">
        <v>107</v>
      </c>
      <c r="D40" s="5" t="n">
        <v>110</v>
      </c>
    </row>
    <row r="41" spans="1:4">
      <c r="A41" s="4" t="s">
        <v>158</v>
      </c>
      <c r="C41" s="5" t="n">
        <v>-492</v>
      </c>
      <c r="D41" s="6" t="n">
        <v>492</v>
      </c>
    </row>
    <row r="42" spans="1:4">
      <c r="A42" s="4" t="s">
        <v>159</v>
      </c>
      <c r="C42" s="5" t="n">
        <v>1787</v>
      </c>
    </row>
    <row r="43" spans="1:4">
      <c r="A43" s="4" t="s">
        <v>160</v>
      </c>
      <c r="C43" s="6" t="n">
        <v>2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9:11Z</dcterms:created>
  <dcterms:modified xmlns:dcterms="http://purl.org/dc/terms/" xmlns:xsi="http://www.w3.org/2001/XMLSchema-instance" xsi:type="dcterms:W3CDTF">2017-03-16T16:09:11Z</dcterms:modified>
</cp:coreProperties>
</file>